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Debt" sheetId="11" state="visible" r:id="rId11"/>
    <sheet xmlns:r="http://schemas.openxmlformats.org/officeDocument/2006/relationships" name="Stockholders' Equity and Deriva" sheetId="12" state="visible" r:id="rId12"/>
    <sheet xmlns:r="http://schemas.openxmlformats.org/officeDocument/2006/relationships" name="Fair Value Measurements" sheetId="13" state="visible" r:id="rId13"/>
    <sheet xmlns:r="http://schemas.openxmlformats.org/officeDocument/2006/relationships" name="Indefinite-lived Intangible Ass" sheetId="14" state="visible" r:id="rId14"/>
    <sheet xmlns:r="http://schemas.openxmlformats.org/officeDocument/2006/relationships" name="Accrued Liabilities" sheetId="15" state="visible" r:id="rId15"/>
    <sheet xmlns:r="http://schemas.openxmlformats.org/officeDocument/2006/relationships" name="Accounting for Share-Based Paym"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tockholder's Equity and Deriva" sheetId="23" state="visible" r:id="rId23"/>
    <sheet xmlns:r="http://schemas.openxmlformats.org/officeDocument/2006/relationships" name="Fair Value Measurements (Tables" sheetId="24" state="visible" r:id="rId24"/>
    <sheet xmlns:r="http://schemas.openxmlformats.org/officeDocument/2006/relationships" name="Indefinite-lived Intangible A_2" sheetId="25" state="visible" r:id="rId25"/>
    <sheet xmlns:r="http://schemas.openxmlformats.org/officeDocument/2006/relationships" name="Accrued Liabilities (Tables)" sheetId="26" state="visible" r:id="rId26"/>
    <sheet xmlns:r="http://schemas.openxmlformats.org/officeDocument/2006/relationships" name="Accounting for Share-Based Pa_2" sheetId="27" state="visible" r:id="rId27"/>
    <sheet xmlns:r="http://schemas.openxmlformats.org/officeDocument/2006/relationships" name="Income Taxes (Tables)" sheetId="28" state="visible" r:id="rId28"/>
    <sheet xmlns:r="http://schemas.openxmlformats.org/officeDocument/2006/relationships" name="Loss per Share (Tables)" sheetId="29" state="visible" r:id="rId29"/>
    <sheet xmlns:r="http://schemas.openxmlformats.org/officeDocument/2006/relationships" name="Commitments and Contingencies (" sheetId="30" state="visible" r:id="rId30"/>
    <sheet xmlns:r="http://schemas.openxmlformats.org/officeDocument/2006/relationships" name="Business Overview (Details)" sheetId="31" state="visible" r:id="rId31"/>
    <sheet xmlns:r="http://schemas.openxmlformats.org/officeDocument/2006/relationships" name="Basis of Presentation and Goi_2" sheetId="32" state="visible" r:id="rId32"/>
    <sheet xmlns:r="http://schemas.openxmlformats.org/officeDocument/2006/relationships" name="Basis of Presentation and Goi_3"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Recent Accounting Pronounceme_2" sheetId="41" state="visible" r:id="rId41"/>
    <sheet xmlns:r="http://schemas.openxmlformats.org/officeDocument/2006/relationships" name="Debt (Details)" sheetId="42" state="visible" r:id="rId42"/>
    <sheet xmlns:r="http://schemas.openxmlformats.org/officeDocument/2006/relationships" name="Stockholders' Equity and Deri_2" sheetId="43" state="visible" r:id="rId43"/>
    <sheet xmlns:r="http://schemas.openxmlformats.org/officeDocument/2006/relationships" name="Stockholder's Equity and Deri_2" sheetId="44" state="visible" r:id="rId44"/>
    <sheet xmlns:r="http://schemas.openxmlformats.org/officeDocument/2006/relationships" name="Stockholder's Equity and Deri_3" sheetId="45" state="visible" r:id="rId45"/>
    <sheet xmlns:r="http://schemas.openxmlformats.org/officeDocument/2006/relationships" name="Stockholders' Equity and Deri_3" sheetId="46" state="visible" r:id="rId46"/>
    <sheet xmlns:r="http://schemas.openxmlformats.org/officeDocument/2006/relationships" name="Stockholders' Equity and Deri_4" sheetId="47" state="visible" r:id="rId47"/>
    <sheet xmlns:r="http://schemas.openxmlformats.org/officeDocument/2006/relationships" name="Stockholders' Equity and Deri_5" sheetId="48" state="visible" r:id="rId48"/>
    <sheet xmlns:r="http://schemas.openxmlformats.org/officeDocument/2006/relationships" name="Stockholders' Equity and Deri_6" sheetId="49" state="visible" r:id="rId49"/>
    <sheet xmlns:r="http://schemas.openxmlformats.org/officeDocument/2006/relationships" name="Fair Value Measurements (Detail" sheetId="50" state="visible" r:id="rId50"/>
    <sheet xmlns:r="http://schemas.openxmlformats.org/officeDocument/2006/relationships" name="Indefinite-lived Intangible A_3" sheetId="51" state="visible" r:id="rId51"/>
    <sheet xmlns:r="http://schemas.openxmlformats.org/officeDocument/2006/relationships" name="Indefinite-lived Intangible A_4" sheetId="52" state="visible" r:id="rId52"/>
    <sheet xmlns:r="http://schemas.openxmlformats.org/officeDocument/2006/relationships" name="Accrued Liabilities (Details)" sheetId="53" state="visible" r:id="rId53"/>
    <sheet xmlns:r="http://schemas.openxmlformats.org/officeDocument/2006/relationships" name="Accounting for Share-Based Pa_3" sheetId="54" state="visible" r:id="rId54"/>
    <sheet xmlns:r="http://schemas.openxmlformats.org/officeDocument/2006/relationships" name="Accounting for Share-Based Pa_4" sheetId="55" state="visible" r:id="rId55"/>
    <sheet xmlns:r="http://schemas.openxmlformats.org/officeDocument/2006/relationships" name="Accounting for Share-Based Pa_5" sheetId="56" state="visible" r:id="rId56"/>
    <sheet xmlns:r="http://schemas.openxmlformats.org/officeDocument/2006/relationships" name="Accounting for Share-Based Pa_6" sheetId="57" state="visible" r:id="rId57"/>
    <sheet xmlns:r="http://schemas.openxmlformats.org/officeDocument/2006/relationships" name="Income Taxes - Deferred Taxes (" sheetId="58" state="visible" r:id="rId58"/>
    <sheet xmlns:r="http://schemas.openxmlformats.org/officeDocument/2006/relationships" name="Income Taxes (Details)" sheetId="59" state="visible" r:id="rId59"/>
    <sheet xmlns:r="http://schemas.openxmlformats.org/officeDocument/2006/relationships" name="Income Taxes - Reconciliation o" sheetId="60" state="visible" r:id="rId60"/>
    <sheet xmlns:r="http://schemas.openxmlformats.org/officeDocument/2006/relationships" name="Income Taxes - Operating Loss C" sheetId="61" state="visible" r:id="rId61"/>
    <sheet xmlns:r="http://schemas.openxmlformats.org/officeDocument/2006/relationships" name="Income Taxes - Unrecognized Tax" sheetId="62" state="visible" r:id="rId62"/>
    <sheet xmlns:r="http://schemas.openxmlformats.org/officeDocument/2006/relationships" name="Loss per Share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Related Party Transactions (Det" sheetId="68" state="visible" r:id="rId68"/>
    <sheet xmlns:r="http://schemas.openxmlformats.org/officeDocument/2006/relationships" name="Subsequent Events - Common Stoc" sheetId="69" state="visible" r:id="rId69"/>
    <sheet xmlns:r="http://schemas.openxmlformats.org/officeDocument/2006/relationships" name="Subsequent Events - COVID-19 Pa" sheetId="70" state="visible" r:id="rId70"/>
  </sheets>
  <definedNames/>
  <calcPr calcId="124519" fullCalcOnLoad="1"/>
</workbook>
</file>

<file path=xl/sharedStrings.xml><?xml version="1.0" encoding="utf-8"?>
<sst xmlns="http://schemas.openxmlformats.org/spreadsheetml/2006/main" uniqueCount="709">
  <si>
    <t>Document and Entity Information - USD ($) $ in Millions</t>
  </si>
  <si>
    <t>12 Months Ended</t>
  </si>
  <si>
    <t>Dec. 31, 2019</t>
  </si>
  <si>
    <t>May 14, 2020</t>
  </si>
  <si>
    <t>Jun. 30, 2019</t>
  </si>
  <si>
    <t>Document and Entity Information</t>
  </si>
  <si>
    <t>Document Type</t>
  </si>
  <si>
    <t>10-K</t>
  </si>
  <si>
    <t>Document Period End Date</t>
  </si>
  <si>
    <t>Dec. 31,
		2019</t>
  </si>
  <si>
    <t>Entity Registrant Name</t>
  </si>
  <si>
    <t>HEPION PHARMACEUTICALS, INC.</t>
  </si>
  <si>
    <t>Entity Current Reporting Status</t>
  </si>
  <si>
    <t>Yes</t>
  </si>
  <si>
    <t>Entity Filer Category</t>
  </si>
  <si>
    <t>Non-accelerated Filer</t>
  </si>
  <si>
    <t>Entity Small Business</t>
  </si>
  <si>
    <t>true</t>
  </si>
  <si>
    <t>Entity Emerging Growth Company</t>
  </si>
  <si>
    <t>Entity Shell Company</t>
  </si>
  <si>
    <t>false</t>
  </si>
  <si>
    <t>Entity Ex Transition Period</t>
  </si>
  <si>
    <t>Entity Common Stock, Shares Outstanding</t>
  </si>
  <si>
    <t>Entity Central Index Key</t>
  </si>
  <si>
    <t>0001583771</t>
  </si>
  <si>
    <t>Current Fiscal Year End Date</t>
  </si>
  <si>
    <t>--12-31</t>
  </si>
  <si>
    <t>Document Fiscal Year Focus</t>
  </si>
  <si>
    <t>2019</t>
  </si>
  <si>
    <t>Document Fiscal Period Focus</t>
  </si>
  <si>
    <t>FY</t>
  </si>
  <si>
    <t>Amendment Flag</t>
  </si>
  <si>
    <t>Entity Well-known Seasoned Issuer</t>
  </si>
  <si>
    <t>No</t>
  </si>
  <si>
    <t>Entity Interactive Data Current</t>
  </si>
  <si>
    <t>Entity Voluntary Filers</t>
  </si>
  <si>
    <t>Entity Public Float</t>
  </si>
  <si>
    <t>Consolidated Balance Sheets - USD ($)</t>
  </si>
  <si>
    <t>Dec. 31, 2018</t>
  </si>
  <si>
    <t>Current assets:</t>
  </si>
  <si>
    <t>Cash</t>
  </si>
  <si>
    <t>Prepaid expenses</t>
  </si>
  <si>
    <t>Total current assets</t>
  </si>
  <si>
    <t>Property and equipment, net</t>
  </si>
  <si>
    <t>Right-of-use assets</t>
  </si>
  <si>
    <t>In-process research and development</t>
  </si>
  <si>
    <t>Goodwill</t>
  </si>
  <si>
    <t>Other assets</t>
  </si>
  <si>
    <t>Total assets</t>
  </si>
  <si>
    <t>Current liabilities:</t>
  </si>
  <si>
    <t>Accounts payable</t>
  </si>
  <si>
    <t>Accrued expenses</t>
  </si>
  <si>
    <t>Operating lease liabilities, current</t>
  </si>
  <si>
    <t>Convertible debt</t>
  </si>
  <si>
    <t>Total current liabilities</t>
  </si>
  <si>
    <t>Contingent consideration</t>
  </si>
  <si>
    <t>Deferred tax liability</t>
  </si>
  <si>
    <t>Operating lease liabilities, non-current</t>
  </si>
  <si>
    <t>Deferred rent liability</t>
  </si>
  <si>
    <t>Derivative financial instruments, at estimated fair value-warrants</t>
  </si>
  <si>
    <t>Total liabilities</t>
  </si>
  <si>
    <t>Commitments and contingencies (Note 13)</t>
  </si>
  <si>
    <t xml:space="preserve"> </t>
  </si>
  <si>
    <t>Stockholders' Equity:</t>
  </si>
  <si>
    <t>Common stock-$0.0001 par value per share; 120,000,000 shares authorized, 3,760,255 and 247,013 shares issued and outstanding at December 31, 2019 and 2018, respectively</t>
  </si>
  <si>
    <t>Additional paid in capital</t>
  </si>
  <si>
    <t>Accumulated deficit</t>
  </si>
  <si>
    <t>Total stockholders' equity</t>
  </si>
  <si>
    <t>Total liabilities and stockholders' equity</t>
  </si>
  <si>
    <t>Series A</t>
  </si>
  <si>
    <t>Convertible preferred stock</t>
  </si>
  <si>
    <t>Series C</t>
  </si>
  <si>
    <t>Consolidated Balance Sheets (Parenthetical) - $ / shares</t>
  </si>
  <si>
    <t>Common stock, par value</t>
  </si>
  <si>
    <t>Common stock, shares authorized</t>
  </si>
  <si>
    <t>Common stock, shares issued</t>
  </si>
  <si>
    <t>Common stock, shares outstanding</t>
  </si>
  <si>
    <t>Convertible preferred stock, par value</t>
  </si>
  <si>
    <t>Convertible preferred stock, shares issued</t>
  </si>
  <si>
    <t>Convertible preferred stock, shares outstanding</t>
  </si>
  <si>
    <t>Consolidated Statements of Operations and Comprehensive Loss - USD ($)</t>
  </si>
  <si>
    <t>Costs and expenses:</t>
  </si>
  <si>
    <t>Research and development</t>
  </si>
  <si>
    <t>General and administrative</t>
  </si>
  <si>
    <t>Total operating expenses</t>
  </si>
  <si>
    <t>Loss from operations</t>
  </si>
  <si>
    <t>Other income (expense):</t>
  </si>
  <si>
    <t>Change in fair value of debt</t>
  </si>
  <si>
    <t>Interest expense</t>
  </si>
  <si>
    <t>Change in fair value of derivative instruments-warrants and contingent consideration</t>
  </si>
  <si>
    <t>Loss before income taxes</t>
  </si>
  <si>
    <t>Income tax benefit</t>
  </si>
  <si>
    <t>Net loss</t>
  </si>
  <si>
    <t>Deemed dividend (see note 6)</t>
  </si>
  <si>
    <t>Net loss attributable to common shareholders</t>
  </si>
  <si>
    <t>Weighted Average Common Shares Outstanding:</t>
  </si>
  <si>
    <t>Basic and diluted</t>
  </si>
  <si>
    <t>Net loss per Common Share: (see note 12)</t>
  </si>
  <si>
    <t>Consolidated Statements of Changes in Stockholders' Equity - USD ($)</t>
  </si>
  <si>
    <t>Preferred StockPreferred StockSeries D</t>
  </si>
  <si>
    <t>Preferred StockSeries A</t>
  </si>
  <si>
    <t>Preferred StockSeries C</t>
  </si>
  <si>
    <t>Preferred StockSeries D</t>
  </si>
  <si>
    <t>Common StockPrivate placement</t>
  </si>
  <si>
    <t>Common StockSeries A</t>
  </si>
  <si>
    <t>Common StockSeries C</t>
  </si>
  <si>
    <t>Common Stock</t>
  </si>
  <si>
    <t>Additional Paid in CapitalPreferred Stock</t>
  </si>
  <si>
    <t>Additional Paid in CapitalPrivate placement</t>
  </si>
  <si>
    <t>Additional Paid in CapitalSeries A</t>
  </si>
  <si>
    <t>Additional Paid in CapitalSeries C</t>
  </si>
  <si>
    <t>Additional Paid in Capital</t>
  </si>
  <si>
    <t>Accumulated Deficit</t>
  </si>
  <si>
    <t>Preferred StockSeries E</t>
  </si>
  <si>
    <t>Preferred Stock</t>
  </si>
  <si>
    <t>Private placement</t>
  </si>
  <si>
    <t>Series D</t>
  </si>
  <si>
    <t>Series E</t>
  </si>
  <si>
    <t>Total</t>
  </si>
  <si>
    <t>Balance at Dec. 31, 2017</t>
  </si>
  <si>
    <t>Balance (in shares) at Dec. 31, 2017</t>
  </si>
  <si>
    <t>Changes in Stockholders' Equity</t>
  </si>
  <si>
    <t>Issuance of stock</t>
  </si>
  <si>
    <t>Issuance of stock (in shares)</t>
  </si>
  <si>
    <t>Conversion of stock</t>
  </si>
  <si>
    <t>Conversion of stock (in shares)</t>
  </si>
  <si>
    <t>Offering costs related to issuance</t>
  </si>
  <si>
    <t>Placement agents warrants</t>
  </si>
  <si>
    <t>Beneficial conversion feature of preferred stock</t>
  </si>
  <si>
    <t>Accretion of beneficial conversion feature of preferred stock</t>
  </si>
  <si>
    <t>Accretion of Series C, D and E Preferred stock discount upon conversion</t>
  </si>
  <si>
    <t>Exercise of warrants</t>
  </si>
  <si>
    <t>Exercise of warrants (in shares)</t>
  </si>
  <si>
    <t>Stock based compensation expense</t>
  </si>
  <si>
    <t>Balance at Dec. 31, 2018</t>
  </si>
  <si>
    <t>Balance (in shares) at Dec. 31, 2018</t>
  </si>
  <si>
    <t>Issuance of common stock, debt redemption</t>
  </si>
  <si>
    <t>Issuance of common stock, debt redemption (in shares)</t>
  </si>
  <si>
    <t>Balance at Dec. 31, 2019</t>
  </si>
  <si>
    <t>Balance (in shares) at Dec. 31, 2019</t>
  </si>
  <si>
    <t>Consolidated Statements of Cash Flows - USD ($)</t>
  </si>
  <si>
    <t>Cash flows from operating activities:</t>
  </si>
  <si>
    <t>Adjustments to reconcile net loss to net cash used in operating activities:</t>
  </si>
  <si>
    <t>Stock-based compensation</t>
  </si>
  <si>
    <t>Change in fair value of derivative instrument-warrants</t>
  </si>
  <si>
    <t>Change in fair value of contingent consideration</t>
  </si>
  <si>
    <t>Change in the fair value of debt</t>
  </si>
  <si>
    <t>Amortization of debt discount recorded as interest expense</t>
  </si>
  <si>
    <t>Non-cash interest for shares issued for debt redemption payments</t>
  </si>
  <si>
    <t>Deferred taxes adjustment</t>
  </si>
  <si>
    <t>Loss on the sale of fixed assets</t>
  </si>
  <si>
    <t>Depreciation and amortization expense</t>
  </si>
  <si>
    <t>Changes in operating assets and liabilities:</t>
  </si>
  <si>
    <t>Accounts payable and accrued expense</t>
  </si>
  <si>
    <t>Prepaid expenses and other assets</t>
  </si>
  <si>
    <t>Net cash used in operating activities</t>
  </si>
  <si>
    <t>Cash flows from investing activities:</t>
  </si>
  <si>
    <t>Proceeds from sale of fixed assets</t>
  </si>
  <si>
    <t>Purchase of property and equipment</t>
  </si>
  <si>
    <t>Net cash provided by (used in) investing activities</t>
  </si>
  <si>
    <t>Cash flows from financing activities:</t>
  </si>
  <si>
    <t>Proceeds from the issuance of common stock</t>
  </si>
  <si>
    <t>Proceeds from the exercise of warrants</t>
  </si>
  <si>
    <t>Proceeds from debt financing</t>
  </si>
  <si>
    <t>Repayment of debt financing</t>
  </si>
  <si>
    <t>Payment of contingent consideration milestone</t>
  </si>
  <si>
    <t>Repayment of convertible debt</t>
  </si>
  <si>
    <t>Net cash provided by financing activities</t>
  </si>
  <si>
    <t>Net increase (decrease) in cash</t>
  </si>
  <si>
    <t>Cash at beginning of period</t>
  </si>
  <si>
    <t>Cash at end of period</t>
  </si>
  <si>
    <t>Supplementary disclosure of cash flow information:</t>
  </si>
  <si>
    <t>Cash paid for interest</t>
  </si>
  <si>
    <t>Supplementary disclosure of non-cash financing activities:</t>
  </si>
  <si>
    <t>Stock issued to employees in lieu of cash payment for accrued bonus</t>
  </si>
  <si>
    <t>Issuance of common stock in conjunction with milestone payment</t>
  </si>
  <si>
    <t>Derecognition of Series C warrants exercised</t>
  </si>
  <si>
    <t>Fair value of warrants issued in conjunction with common stock offering</t>
  </si>
  <si>
    <t>Issuance of common stock for debt redemption</t>
  </si>
  <si>
    <t>Adoption of Lease accounting</t>
  </si>
  <si>
    <t>Warrants issued to placement agent</t>
  </si>
  <si>
    <t>Conversion of convertible preferred stock</t>
  </si>
  <si>
    <t>Proceeds from issuance of preferred stock</t>
  </si>
  <si>
    <t>Beneficial conversion factor of preferred stock accreted as deemed dividend</t>
  </si>
  <si>
    <t>Business Overview</t>
  </si>
  <si>
    <t>1. Business Overview
Hepion Pharmaceuticals, Inc. (“Hepion” or the “Company”) is a biopharmaceutical company headquartered in Edison, New Jersey, focused on the development of pleiotropic drug therapy for treatment of chronic liver disease. This therapeutic approach targets fibrosis and hepatocellular carcinoma (“HCC”) associated with non-alcoholic steatohepatitis (“NASH”), viral hepatitis, and other liver diseases. The Company’s cyclophilin inhibitor, CRV431, is being developed to offer benefits to address these multiple complex pathologies. CRV431 is a cyclophilin inhibitor that targets multiple biochemical pathways involved in the progression of liver disease. Preclinical studies with CRV431 in NASH models demonstrated consistent reductions in liver inflammation, fibrosis, and cancerous tumors. CRV431 additionally shows antiviral activity towards hepatitis B, C, and D viruses which also trigger liver disease.
On July 18, 2019, the Company filed a certificate of amendment (the “Certificate of Amendment”) to the Company’s certificate of incorporation (the “Certificate”) to change the Company’s name from “ContraVir Pharmaceuticals, Inc.” to “Hepion Pharmaceuticals, Inc.” The name change became effective as of July 18, 2019.
The Company is developing CRV431 as its lead molecule. CRV431 is a cyclophilin inhibitor that targets specific isomerases that play an important role in protein folding in health and in disease. To date, in vitro and/or in vivo studies have demonstrated reductions in HBV DNA, HBsAg, HBeAg, inhibition of virus uptake (NTCP transport inhibition), and stimulation of innate immunity. Importantly, in vivo studies in a NASH model of fibrosis and HCC have repeatedly demonstrated CRV431 reduces fibrosis scores and overall liver tumor burden. Hence, CRV431 is a pleiotropic molecule that may not only treat liver disease but may also serve to reduce important risk factors (e.g., HBV) for developing the disease. The Company has completed a phase 1 study with CRV431 demonstrating safety, tolerability, and pharmacokinetics (PK).
CRV431
On May 10, 2018, the Company submitted an Investigational New Drug Application (“IND”) to the U.S. Food and Drug Administration (“FDA”) to support initiation of the Company’s CRV431 HBV clinical development program in the United States and received approval in June 2018. The Company completed the first segment of Phase 1 clinical activities for CRV431 in October 2018 wherein the Company reached a major clinical milestone of positive data from a Phase I trial of CRV431 in humans. This achievement triggered the first milestone payment, as stated in the Merger Agreement for the acquisition of Ciclofilin Pharmaceuticals, Inc. (“Ciclofilin”) and the Company paid a related milestone payment of $1,000,000 and issued 1,439 shares of the Company’s common stock with a fair value of $55,398, representing 2.5% of the Company’s issued and outstanding common stock as of June 2016, to the Ciclofilin shareholders.
On June 17, 2019, the Company submitted an IND to the FDA to support initiation of the Company’s CRV431 NASH clinical development program in the United States and received approval in July 2019.
TXL
On December 18, 2014, the Company and Chimerix, Inc. (“Chimerix”), entered into a Licensing Agreement pursuant to which it licensed CMX157 (now known as tenofovir exalidex, “TXL”) from Chimerix for further clinical development and commercialization for an upfront payment of 120,000 shares of our preferred stock, valued at $1.2 million.
The termination of the License Agreement became effective on June 1, 2019. Upon the effectiveness of the termination of the License Agreement, Chimerix reacquired all worldwide rights to TXL. The Company made the decision to terminate the License Agreement following the decision to no longer pursue development of TXL, and to focus the Company’s resources and development programs on further advancing CRV431. The Company does not owe any fees or payments to Chimerix.</t>
  </si>
  <si>
    <t>Basis of Presentation and Going Concern</t>
  </si>
  <si>
    <t>2. Basis of Presentation and Going Concern
Basis of presentation
The accompanying consolidated financial statements have been prepared in conformity with accounting principles generally accepted in the United States of America (“U.S. GAAP”). Any reference in these notes to applicable guidance is meant to refer to U.S. GAAP as found in the Accounting Standards Codification (“ASC”) and Accounting Standards Update (“ASU”) of the Financial Accounting Standards Board (“FASB”).
Principles of Consolidation
The consolidated financial statements include the accounts of Hepion and its subsidiaries Hepion Research Inc. and ContraVir Research Corp, which conducts its operations in Canada. All intercompany balances and transactions have been eliminated in consolidation.
Reverse Stock Split
On May 28, 2019, the Company effected a 1 for 70 reverse stock split of the Company’s common stock. The par value and the number of authorized shares of the common and convertible preferred stock were not adjusted as a result of the reverse stock split. All common stock share and per-share amounts for all periods presented in these financial statements have been adjusted retroactively to reflect the reverse stock split.
Going Concern
As of December 31, 2019, Hepion had $13.9 million in cash. Net cash used in operating activities was $7.6 million for the year ended December 31, 2019. Net loss for the year ended December 31, 2019 was $7.0 million. As of December 31, 2019, the Company had an accumulated deficit of $83.2 million. As of December 31, 2019, Hepion had working capital of $13.1 million, whereas on December 31, 2018 Hepion had working capital of $0.1 million. The Company has not generated revenue to date and has incurred substantial losses and negative cash flows from operations since its inception. The Company has historically funded its operations through issuances of convertible debt, common stock and preferred stock. The Company expects to continue to incur losses for the next several years as it expands its research, development and clinical trials of CRV431. The Company is unable to predict the extent of any future losses or when the Company will become profitable, if at all.
These consolidated financial statements have been prepared under the assumption that the Company will continue as a going concern. Due to the Company’s recurring and expected continuing losses from operations, the Company has concluded there is substantial doubt in the Company’s ability to continue as a going concern within one year of the issuance of these consolidated financial statements without additional capital becoming available to attain further operating efficiencies and, ultimately, to generate revenue. The consolidated financial statements do not include any adjustments that might result from the outcome of this uncertainty.
The Company will be required to raise additional capital within the next year to continue the development and commercialization of our current product candidate and to continue to fund operations at the current cash expenditure levels. The Company cannot be certain that additional funding will be available on acceptable terms, or at all. To the extent that the Company raises additional funds by issuing equity securities, its stockholders may experience significant dilution. Any debt financing, if available, may involve restrictive covenants that impact the Company’s ability to conduct business. If the Company is unable to raise additional capital when required or on acceptable terms, the Compan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on unfavorable terms.
At this time, there is significant uncertainty relating to the trajectory of the novel coronavirus outbreak and impact of related responses. The continued spread of the outbreak could materially harm our business, results of operations, and financial condition. Due to this uncertainty and plans outside of management’s control, we may not be able to achieve and implement such plans within one year after the date that the financial statements are issued to address the substantial doubt that exists. See Note 15 for a detailed discussion regarding COVID-19.</t>
  </si>
  <si>
    <t>Summary of Significant Accounting Policies</t>
  </si>
  <si>
    <t>3.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Cash
As of December 31, 2019 and 2018, the amount of cash was $13.9 million and $2.8 million, respectively, consisting of checking accounts held at U.S. and Canadian commercial banks. Cash is maintained at financial institutions and, at times, balances may exceed federally insured limits. The Company has never experienced losses related to these balances.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nd accounts payable, short-term debt, derivative instruments — warrants, convertible debt and contingent consideration. These financial instruments are stated at their respective historical carrying amounts, which approximate fair value due to their short term nature, except for derivative instruments — warrants, convertible debt and contingent consideration, which were marked to market at the end of each reporting period. See Note 7 for additional information of the fair value of the derivative liabilities. The Company recorded contingent consideration from the 2016 acquisition of Ciclofilin, which is required to be carried at fair value. See Note 7 for additional information on the fair value of the contingent consideration.
Derivative Financial Instruments
The Company has issued common stock warrants in connection with the execution of certain equity financings. The fair value of the warrants, which were deemed to be derivative instruments based on certain contingent put features, was recorded as a derivative liability under the provisions of ASC Topic 815 Derivatives and Hedging (“ASC 815”) upon issuance. Subsequently, the liability is adjusted to fair value as of the end of each reporting period and the changes in the fair value of derivative liabilities are recorded in the statements of operations under the caption “Change in fair value of derivative financial instruments—warrants.” See Note 6 for additional information.
The fair value of the warrants, issued in connection with the October 2015, April 2016, and April 2018 common stock offerings were deemed to be derivative instruments due to certain contingent put feature, was determined using the Black-Scholes option pricing model, deemed to be an appropriate model due to the terms of the warrants issued, including a fixed term and exercise price.
The warrants, issued in connection with the July 2018 Rights Offering (See Note 6) are deemed to be derivative instruments since if the Company does not maintain an effective registration statement, the Company is obligated to deliver registered shares upon exercise and settlement of the warrant because there are further registration and prospectus delivery requirements that are outside of the control of the Company. Therefore, the fair value of the warrants was determined using the Black-Scholes option pricing model, deemed to be an appropriate model due to the terms of the warrants issued, including a fixed term and exercise price.
The fair value of warrants was affected by changes in inputs to the Black-Scholes option pricing model including the Company’s stock price, expected stock price volatility, the contractual term, and the risk-free interest rate. This model uses Level 3 inputs, including stock price volatility, in the fair value hierarchy established by ASC 820 Fair Value Measurement. At December 31, 2019 and 2018, the fair value of all warrants was $5,623 and $0.4 million, respectively, which are classified as a long-term derivative liability on the Company’s balance sheets.
Property, equipment and depreciation
As of December 31, 2019 and 2018, the Company had $0.1 million and $32,434, respectively, of property and equipment, consisting primarily of computer equipment,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3 to 5 years. Leasehold improvements are amortized using the straight-line method over their estimated useful lives, or the remaining term of the lease, whichever is shorter. Depreciation expense for the years ended December 31, 2019 and 2018 was $26,737 and $18,787, respectively. Expenditures for repairs and maintenance are charged to operations as incurred. The Company will periodically evaluate whether current events or circumstances indicate that the carrying value of its depreciable assets may not be recoverable. There were no adjustments to the carrying value of property and equipment at December 31, 2019 and 2018.
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the Company’s fourth quarter, and between annual tests if the Company becomes aware of an event or a change in circumstances that would indicate the carrying value may be impaired. Pursuant to ASU No. 2011-08, Intangibles — Goodwill and Other (Topic 350): Testing Goodwill for Impairment , and ASU No. 2012-02, Intangibles — Goodwill and Other (Topic 350): Testing Indefinite-Lived Intangible Assets for Impairment , the Company has the option to first assess qualitative factors to determine whether the existence of events or circumstances leads the Company to determine that it is more likely than not (that is, a likelihood of more than 50)% that the goodwill or the acquired IPR&amp;D is impaired. If the Company chooses to first assess qualitative factors and determines that it is not more likely than not goodwill or acquired IPR&amp;D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s CRV431 intangible asset and goodwill are assessed for impairment annually as of December 31 or more frequently if impairment indicators exist.
If the Company performs a quantitative assessment of goodwill, it utilizes the two-step approach prescribed under ASC Topic 350. Step 1 requires a comparison of the carrying value of a reporting unit, including goodwill, to its estimated fair value. The Company tests for impairment at the entity level because it operates as a single reporting unit. If the carrying value exceeds fair value, the Company then performs Step 2 to measure the amount of impairment loss, if any. In Step 2, the Company estimates the fair value of individual assets, including identifiable intangible assets, and liabilities to determine the implied fair value of goodwill. The Company then compares the carrying value of goodwill to the implied fair value. The excess of the carrying value of goodwill over implied fair value, if any, is recorded as an impairment charge.
Goodwill relates to amounts that arose in connection with the acquisition of Ciclofilin. Goodwill represents the excess of the purchase price over the fair value of the net assets acquired when accounted for using the acquisition method of accounting for business combinations. There was no impairment of goodwill for the years ended December 31, 2019 and 2018.
IPR&amp;D acquired in a business combination is capitalized as indefinite-lived assets on the Company’s consolidated balance sheets at the acquisition-date fair value.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the Company’s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the Company’s programs, the Company could incur significant charges in the period in which the impairment occurs.
There was no impairment of IPR&amp;D for the years ended December 31, 2019 and 2018.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In conjunction with the acquisition of Ciclofilin in June 2016, a deferred tax liability of $1.3 million was recorded reflecting the difference between the book basis and tax basis of acquired IPR&amp;D. Such deferred income tax liability cannot be used to offset the deferred tax assets when analyzing the Company’s valuation allowance as the acquired IPR&amp;D is considered to have an indefinite life until the Company completes or abandons development of the related IPR&amp;D. The re-measurement of the deferred tax balances to the new corporate rate was completed as of December 31, 2017 and resulted in an adjustment of approximately $900,000 recorded as a reduction in the deferred tax liability offset by a credit to Income Tax benefit at that time. The 2017 Tax Act also changed the Net Operating Loss carryforwards’ period to now have an indefinite life. The Company performed an evaluation with regard to the impact of Deferred Tax Assets (“DTA”) that were generated by Temporary Differences (such as Stock Compensation, Accrued Vacation, depreciation, etc.) which would reverse and turn into indefinite lived NOL carryforwards and whether the Deferred Tax Liability associated with In-Process R&amp;D could be used to offset indefinite lived DTAs. In March 2018, the Company recorded an adjustment to the valuation allowance in the approximate amount of $536,000.This adjustment reflects the adjustment allowed by the Tax Cuts and Jobs Act of 2018 to utilize indefinite deferred tax liabilities as a source of income against indefinite lived portions of the Company’s deferred tax assets in conjunction with the evaluation of the amount of valuation allowance needed.
In April 2019, the Company transferred state net operating loss tax credits and received approximately $1.0 million in connection with the sale of the state net operating losses to a third party recorded as an income tax benefit in the consolidated statement of operations. The Company received approval for the sale of net operating losses through participation in the New Jersey Technology Business Tax Certificate Transfer (NOL) Program.
Contingencies
In the normal course of business, the Company is subject to loss contingencies, such as legal proceedings and claims arising out of the Company’s business that cover a wide range of matters, including, among others, government investigations, shareholder lawsuits, product and environmental liability, and tax matters. In accordance with ASC Topic 450, Accounting for Contingencies, (“ASC 450”), the Company records accruals for such loss contingencies when it is probable that a liability will be incurred, and the amount of loss can be reasonably estimated. The Company, in accordance with this guidance, does not recognize gain contingencies until realized.
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The Company does not currently have any commercial biopharmaceutical products and does not expect to have such for several years, if at all. Accordingly, our research and development costs are expensed as incurred. While certain of the Company’s research and development costs may have future benefits, the Company’s policy of expensing all research and development expenditures is predicated on the fact that the Company has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December 31, 2019 and 2018, the Company had prepaid research and development costs of $0.4 million and $41,514, respectively.
Share-based payments
ASC Topic 718 “Compensation—Stock Compensation” (“ASC 718”)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we issue stock options with only service-based vesting conditions and record the expense for awards using the straight-line method.
The fair value of each stock option grant is estimated on the date of grant using the Black-Scholes option-pricing model. We have a limited trading history in our common stock and lacks company-specific historical and implied volatility information. Therefore, the estimated expected stock volatility is based on the historical volatility of a publicly traded set of peer companies until such time as we have adequate historical data regarding the volatility of our own traded stock price. The expected term of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
Foreign Exchange
The functional currency of Hepion and ContraVir Research Inc. is the U.S. dollar. The functional currency of ContaVir Research Corp. is the Canadian dollar. The Company’s reporting currency is the U.S. dollar. The assets and liabilities of Ciclofilin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immaterial at December 31, 2019 and 2018.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foreign exchange (gain) loss within the consolidated statements of operations. The impact of foreign exchange gains (losses) was immaterial at December 31, 2019 and 2018.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through its chief operating decision maker, views its operations and manages the business in one segment.
Net loss per share
Basic and diluted net loss per share is presented in conformity with ASC Topic 260, Earnings per Share, (“ASC 260”) for all periods presented. In accordance with this guidance, basic and diluted net loss per common share was determined by dividing net loss applicable to common stockholders by the weighted-average common shares outstanding during the period.</t>
  </si>
  <si>
    <t>Recent Accounting Pronouncements</t>
  </si>
  <si>
    <t>4. Recent Accounting Pronouncements
In December 2019, the FASB issued ASU No. 2019-12, Income Taxes (Topic 740): Simplifying the Accounting for Income Taxes (ASU 2019-12), which simplifies the accounting for income taxes. This guidance will be effective for the Company in the first quarter of 2021 on a prospective basis, and early adoption is permitted. The Company is currently evaluating the impact of the new guidance on our consolidated financial statements.
In August of 2018, the FASB issued ASU 2018-13 — Fair Value Measurement (Topic 820): Disclosure Framework—Changes to the Disclosure Requirements for Fair Value Measurement (“ASU 2018-13”), which amends disclosure requirements on fair value measurements in Topic 820. This amendment modifies the valuation process of fair value measurements by removing the disclosure requirements for the valuation processes for Level 3 fair value measurements, clarifying the timing of the measurement uncertainty disclosure, and including the changes in unrealized gains and losses for recurring Level 3 fair value measurements in other comprehensive income if held at the end of the reporting period. It also allows the disclosure of other quantitative information in lieu of the weighted average of significant unobservable inputs used to develop Level 3 fair value measurements. The amendments in this ASU are effective for fiscal years beginning after December 15, 2019 and should be applied prospectively for the most recent period presented in the initial fiscal year of adoption. The Company does not expect that the adoption of this guidance will have a material impact to the Company's results of operations, financial position and cash flows.
In July of 2018, the FASB issued ASU 2018-11 — Leases (Topic 842) Targeted Improvements (“ASU 2018-11”), which addresses stakeholder’s inquiries that are applicable to the Company regarding reporting requirements for initial adoption of ASU 2016-02. ASU 2018-11 provides entities with an additional (and optional) transition method to adopt the new leases standard in ASU 2016-02, allowing an entity to initially apply the new lease standard at the adoption date and recognize a cumulative-effect adjustment to the opening balance of retained earnings in the period of adoption. An entity that elects this additional (and optional) transition method must provide the required Topic 840 disclosures for all periods that continue to be in accordance with Topic 840.
Additionally, in July of 2018, the FASB issued ASU 2018-10 - Codification Improvements to Topic 842, Leases ("ASU 2018-10"), which amends narrow aspects of the guidance issued in the amendments in ASU 2016-02 based on comments and questions raised by stakeholders during the assessment and implementation of ASU 2016-02. The Company has adopted this guidance in conjunction with the adoption of FASB issued ASU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s primary lease arrangements at the date of adoption are associated with a lease for the Company's corporate office. ASU 2016-02 became effective for the Company on January 1, 2019. The Company adopted ASU 2016-02 using a modified retrospective transition approach as of the effective date as permitted by the amendments in ASU 2018-11, which provides an alternative modified retrospective transition method (See Note 12). As a result, the Company was not required to adjust comparative period financial information for effects of the standard or make the new required lease disclosures for periods before the date of adoption (i.e. January 1, 2019). The Company has elected to adopt the package of transition practical expedients and, therefore, have not reassessed (1) whether existing or expired contracts contain a lease, (2) lease classification for existing or expired leases or (3) the accounting for initial direct costs that were previously capitalized. As of January 1, 2019, the Company recorded an operating lease liability of approximately $0.8 million and operating right of use assets of approximately $0.8 million.
In June of 2018, the FASB issued ASU 2018-07 — Compensation — Stock Compensation (Topic 718) (“ASU 2018-07”), which expands the scope of Topic 718 to include share-based payment transaction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in this ASU are effective for fiscal years beginning after December 15, 2018, including interim periods within that fiscal year. The Company adopted this ASU with no significant impact on the Company's consolidated financial statements.
In July of 2017 the FASB issued ASU No. 2017-11, Earnings Per Share (Topic 260); Distinguishing Liabilities from Equity Topic (480); Derivatives and Hedging (Topic 815): (Part I) Accounting for Certain Financial Instrument with Down Round Features, (Part II) Replacement of the Indefinite Deferral for Mandatorily Redeemable Financial Instruments of Certain Nonpublic Entities and Certain Mandatorily Redeemable Non-controlling Interests with a Scope Exception (“ASU 2017-11”), which modifies the classification of some financial instruments. A down round feature no longer precludes equity classification, therefore a freestanding equity feature would no longer be accounted for as a derivative liability at fair value as a result of the existence of a down round feature. For freestanding equity-classified financial instruments, the amendments require entities present earnings per share in accordance with Topic 260, and to recognize the effect of the down round feature when triggered. Convertible instruments are now subject to specialized contingent beneficial conversion features. The Company adopted this ASU with no significant impact on the Company’s consolidated financial statements.
In January of 2017, the FASB issued ASU No. 2017-04, Intangibles — Goodwill and Other (Topic 350 ): Simplifying the Test for Goodwill Impairment (“ASU 2017-04”), which amended the 2014 amendments to the FASB Accounting Standards Codification that allowed companies an alternative accounting treatment for subsequently measuring goodwill. This amendment is Phase 1 of a project by the FASB Boar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se amendments are to be applied on a prospective basis and are required to be adopted for annual and any interim goodwill impairment tests in fiscal years beginning after December 15, 2019. The Company does not expect that the adoption of this guidance will have a material impact to the Company’s results of operations, financial position and cash flows.</t>
  </si>
  <si>
    <t>Debt</t>
  </si>
  <si>
    <t>5. Debt
On March 13, 2019, the Company entered into a securities purchase agreement (the "Securities Purchase Agreement") with an accredited investor (the "Investor"). Pursuant to the Securities Purchase Agreement, the Company issued to the Investor in a private placement (i) 47,429 shares of the Company's common stock and (ii) an unsecured $1.25 million aggregate principal amount debenture (the "Debenture"). The maturity date of the Debenture was June 30, 2019. Prior to the maturity date, no interest accrued on the Debenture. Upon an event of default, including upon the non-repayment of the principal amount at the maturity date, interest shall accrue on the Debenture at an interest rate equal to the lesser of 18% per annum or the maximum rate permitted by applicable law until such principal amount is paid in full. The Debenture ranks junior to the Company's existing secured indebtedness. The relative fair value of Company shares of common stock issued was approximately $0.5 million and was recorded as a debt discount, of which $0.1 million was amortized as interest expense during the three months ended March 31, 2019. The Company repaid the outstanding debt balance in June 2019 and recorded the remaining unamortized debt discount of $0.4 million as non-cash interest expense during the three months ended June 30, 2019.
On May 8, 2018, the Company entered into a securities purchase agreement (the “Securities Purchase Agreement”) with Iliad Research and Trading, L.P. (“IRT”), pursuant to which the Company issued to IRT a secured convertible promissory note (the “Note”) in the aggregate principal amount of $3,325,000 for an aggregate purchase price of $2,000,000 cash and $1,000,000 aggregate principal amount of investor notes (the “Investor Notes”) payable to the Company in four tranches of $250,000 upon request by the Company. Closing occurred on May 9, 2018. The Note carries an original issue discount of $300,000, and the initial principal balance of $2,225,000 also includes original issue discount of $200,000 and $25,000 to cover IRT’s transaction expenses. The Investor Notes have not been drawn as of September 30, 2019. The Note bears interest at the rate of 10% per annum and was paid in full on October 3, 2019. Beginning on November 8, 2018, IRT has the right to redeem all or any portion of the Note up to the Maximum Monthly Redemption Amount which is $500,000. Payments of each redemption amount may be made in cash or shares of Company common stock at Company’s election (so long as the various conditions to paying stock set forth in the Note are satisfied) provided, however, that if the Company’s common stock is trading below $112.00 per share (as adjusted for the reverse stock split), the redemption(s) must be in cash. Common stock issued upon redemption will be issued at a price equal to 80% of the lowest trade price of the common stock for the 20 consecutive trading days prior to the date of redemption, subject to adjustments; provided, however, that in no event will the redemption price be less than $112.00. The Company has obtained a waiver to the redemption price to enable the Company to be able to redeem balances of the debt with the Company's common stock. Because of this feature which allows the lender to redeem the entire outstanding balance at the Company's option within twelve (12) months of initial issuance, the debt is classified as current. The Company also entered into a security agreement with IRT, pursuant to which IRT will receive a security interest in substantially all of the Company’s assets, except for intellectual property. The Company identified numerous embedded features to which bifurcation would be required. The Securities Purchase Agreement requires that the Company comply with certain non-financial covenants customary for financing of this nature which the Company complied with as of December 31, 2019.
The Company is eligible to elect the fair value option under ASC 815 and bypass analysis of potential embedded derivatives and further analysis of bifurcation of any such derivatives and has elected such option. Therefore, the debt will be recorded at its fair value upon issuance and subsequently re-measured at each reporting period until maturity. Additionally, all issuance costs incurred in connection with a debt instrument that is measured at fair value pursuant to the election of the fair value option are expensed during the period the debt is acquired.
The Note carries total debt discount of $225,000 (comprising of original issue discount of $200,000 and $25,000 payment to IRT for transaction expenses) which was not recorded due to the election of the fair value option.
During the years ended December 31, 2019, the Company made a cash redemption payment on the debt to IRT totaling $1.1 million. The Company also made redemption payments on the debt to IRT utilizing the Company’s common stock totaling 54,321 shares with a redemption fair value of $0.5 million. The remaining outstanding debt was paid in full in October 2019.</t>
  </si>
  <si>
    <t>Stockholders' Equity and Derivative Liability - Warrants</t>
  </si>
  <si>
    <t>6. Stockholders’ Equity and Derivative Liability — Warrants
Preferred stock, Common Stock and Warrant Offering
During the period from August 5, 2016 to September 30, 2018, certain holders of the Company’s Series A Convertible Preferred Stock elected to convert approximately 1.2 million shares of Series A Convertible Preferred stock into approximately 3.0 million shares of the Company’s common stock.
Series E Convertible Preferred Stock Issuance
On June 18, 2019, the Company filed a Certificate of Designation of Preferences, Rights and Limitations of Series E Convertible Preferred Stock (the "Certificate of Designation") with the Delaware Secretary of State creating a new series of authorized preferred stock, par value $0.0001 per share, designated as the "Series E Convertible Preferred Stock" (the "Series E Preferred Stock"). The number of shares initially constituting the Series E Preferred Stock was set at 10,570 shares.
On June 18, 2019 the Company announced the pricing of a public offering with total gross proceeds of $15.6 million before deducting placement agent fees and other offering expenses payable by the Company (the "Offering") of approximately $1.6 million inclusive of $0.3 million placement agent warrants. The gross proceeds of $15.6 million comprised of proceeds from issuance of common stock of $5 million and Series E preferred stock of $10.6 million. The Company incurred total offering cost of $1.4 million, excluding $0.3 million of the placement agent warrants, of which $0.4 million was allocated to the common stock issuance, $0.5 million allocated to the issuance of Series E preferred stock and $0.5 million allocated to the common stock warrants. The Offering closed on June 20, 2019. The securities offered by the Company consisted of (i) Class A Units each consisting of one share of Common Stock and one Warrant to purchase one share of Common Stock at a combined price of $6.00 per Class A Unit, and (ii) Class B Units each consisting of one share of Series E Preferred Stock, with a stated value of $1,000 per share, and convertible into approximately 167 shares of Common Stock per share of Series E Preferred Stock, and Warrants to purchase 167 shares of Common Stock, at a combined price of $1,000 per Class B Unit. The aggregate number of shares of Common Stock to be issued pursuant to the Class A Units and issuable upon conversion of all the Series E Preferred Stock is 2,600,000. The aggregate number of Warrants issued in the offering was 2,600,000. The Warrants have an exercise price of $6.00, are exercisable upon issuance and expire five years from the date of issuance.
The Company determined that the Series E Convertible Preferred stock should not be classified as temporary equity due to the lack of senior liquidation preferences and is not redeemable on a fixed or determinable date.
Conversion . Each share of Series E Preferred is convertible by the holder at any time, into the number of shares of our common stock determined by dividing the $1,000 stated value per share of the Series E Preferred by $6.00 per share. In addition, the conversion price per share is subject to adjustment for stock dividends, distributions, subdivisions, combinations or reclassifications. Subject to limited exceptions, a holder of the Series E Preferred will not have the right to convert any portion of the Series E Preferred to the extent that, after giving effect to the conversion, the holder, together with the Company's affiliates, would beneficially own in excess of 4.99% (or, at the election of the purchaser prior to the date of issuance, 9.99)% of the number of shares of our common stock outstanding immediately after giving effect to conversion.
Fundamental Transactions . In the event the Company effect certain mergers, consolidations, sales of substantially all of our assets, tender or exchange offers, reclassifications or share exchanges in which our common stock is effectively converted into or exchanged for other securities, cash or property, the Company consummate a business combination in which another person acquires 50% of the outstanding shares of our common stock, or any person or group becomes the beneficial owner of 50% of the aggregate ordinary voting power represented by the Company's issued and outstanding common stock, then, upon any subsequent conversion of the Series E Preferred, the holders of the Series E Preferred will have the right to receive any shares of the acquiring corporation or other consideration it would have been entitled to receive if it had been a holder of the number of shares of common stock then issuable upon conversion in full of the Series E Preferred.
Dividends . Holders of Series E Preferred shall be entitled to receive dividends (on an as-if-converted-to-common-stock basis) in the same form as dividends actually paid on shares of the common stock when, as and if such dividends are paid on shares of common stock.
Voting . Except as otherwise provided in the certificate of designation or as otherwise required by law, the Series E Preferred has no voting rights.
Liquidation Preference. Upon our liquidation, dissolution or winding-up, whether voluntary or involuntary, holders of Series E Preferred will be entitled to receive out of our assets, whether capital or surplus, the same amount that a holder of common stock would receive if the Series E Preferred were fully converted.
Redemption Rights. The Company are not obligated to redeem or repurchase any shares of Series E Preferred. Shares of Series E Preferred are not otherwise entitled to any redemption rights, or mandatory sinking fund or analogous provisions.
The gross proceeds of the offering were allocated to the Class A units based upon the $6.00 per Class A Unit value and the residual proceeds were allocated between the Series E and warrants based upon their respective relative fair values at that time. All offering costs were allocated between the Series E and the warrants. In addition, the placement agent received, as compensation for the transaction, registered equity warrants to purchase 117,000 shares of the Company's common stock priced at $7.50 per share. The fair value of the placement agent equity classified warrants was $0.2 million at the time of issuance.
In connection with the issuance of the Series E and common stock warrants, the Company recognized the intrinsic value of a beneficial conversion feature of $0.6 million. The beneficial conversion amount was computed as the difference between the Series E effective conversion price and the fair value of the Company's common stock multiplied by that number of shares issuable upon conversion.
As a result of the Company's issuance of convertible preferred shares that included a beneficial conversion feature, the Company may, upon conversion of the Series E, recognize any unamortized discount resulting from the initial allocation of proceeds issued to the common stock warrants. During the year ended December 31, 2019, the holders of Series E shares converted 10,570 shares of Series E into 1,761,667 shares of common stock. As a result of the conversion, the Company recognized a deemed dividend charged to additional paid in capital of $4.3 million associated with the difference between the stated and carrying per share values of the Series E, including a $0.7 million accretion related to issuance costs that had been allocated to the Series E which have been presented as a component of the net loss attributable to common stockholders in the Company's consolidated statement of operations.
Beneficial Conversion Feature-Series E Convertible Preferred Stock
Each share of Series E is convertible into shares of common stock, at any time at the option of the holder at a conversion price of $6.00 per share. Based on the guidance in ASC 470-20-20, the Company determined that a beneficial conversion feature exists, as the effective conversion price for the Series E preferred shares at issuance was less than the fair value of the common stock into which the preferred shares are convertible. A beneficial conversion feature based on the intrinsic value of the date of issuances for the Series E was $0.6 million and the preferred stock was discounted by this amount. The beneficial conversion amount of $0.6 million was then accreted back to the preferred stock as a dividend charged to additional paid in capital as the preferred stock was 100% convertible immediately. The $0.6 million accretion was recorded as a dividend reflected in additional paid in capital and also presented as a component of net loss attributable to common stockholders in the Company's consolidated statement of operations for the year ended December 31, 2019.
Series D Convertible Preferred Stock Issuance
On April 26, 2019, the Company filed a Certificate of Designation of Preferences, Rights and Limitations of Series D Convertible Preferred Stock (the “Certificate of Designation”) with the Delaware Secretary of State creating a new series of the Company’s authorized preferred stock, par value $0.0001 per share, designated as the “Series D Convertible Preferred Stock” (the “Series D Preferred Stock”). The number of shares initially constituting the Series D Preferred Stock was set at 521 shares.
On April 25, 2019, the Company announced the pricing of a public offering with total gross proceeds of $2,140,000 before deducting placement agent fees and other offering expenses payable by the Company (the “Offering”) which approximated $0.5 million inclusive of $0.1 million placement agent warrants. The gross proceeds of $2.1 million comprised of proceeds from issuance of common stock of $1.6 million and Series D preferred stock of $0.5 million. The Company incurred total offering cost of $0.4 million, excluding $0.1 million of placement agent warrants, of which $0.3 million was allocated to the common stock issuance and $0.1 million was allocated to the issuance of Series D preferred stock. The Offering closed on April 29, 2019. The securities offered by the Company consisted of (i) Class A Units each consisting of one share of Common Stock and one Warrant to purchase one share of Common Stock at a combined price of $8.40 per Class A Unit, and (ii) Class B Units each consisting of one share of Series D Preferred Stock, with a stated value of $1,000 per share, and convertible into approximately 119 shares of Common Stock per share of Series D Preferred Stock, and Warrants to purchase 119 shares of Common Stock, at a combined price of $1,000 per Class B Unit. The aggregate number of shares of Common Stock to be issued pursuant to the Class A Units and issuable upon conversion of all the Series D Preferred Stock is 254,762. The aggregate number of Warrants issued in the offering was 254,762. The Warrants have an exercise price of $8.40, are exercisable upon issuance and expire five years from the date of issuance.
Each share of Series D Preferred Stock is convertible at the option of the holder at any time, into the number of shares of the Company’s common stock, par value $0.0001 per share (the “Common Stock”) determined by dividing the $1,000 stated value per share of the Series D Preferred Stock by a conversion price of $8.40 per share. In addition, the conversion price per share is subject to adjustment for stock dividends, distributions, subdivisions, combinations or reclassifications. Subject to limited exceptions, a holder of the Series D Preferred Stock will not have the right to convert any portion of the Series D Preferred Stock to the extent that, after giving effect to the conversion, the holder, together with the Company’s affiliates, would beneficially own in excess of 4.99% of the number of shares of the Company’s Common Stock outstanding immediately after giving effect to the issuance of shares of Common Stock upon conversion of the holder’s shares of Series D Preferred Stock. The holder upon notice to the Company, may increase or decrease the beneficial ownership limitation applicable to shares of Series D Preferred Stock, provided that in no event shall the limitation exceed 9.99% of the number of shares of our Common Stock outstanding immediately after giving effect to the issuance of shares of Common Stock upon conversion of the holder’s shares of Series D Preferred Stock.
The Company determined that the Series D Convertible Preferred stock should not be classified as temporary equity due to the lack of senior liquidation preferences and is not redeemable on a fixed or determinable date.
Conversion . Each share of Series D Preferred is convertible by the holder at any time, into the number of shares of our common stock determined by dividing the $1,000 stated value per share of the Series D Preferred by a conversion price of $8.40 per share. In addition, the conversion price per share is subject to adjustment for stock dividends, distributions, subdivisions, combinations or reclassifications. Subject to limited exceptions, a holder of the Series D Preferred will not have the right to convert any portion of the Series D Preferred to the extent that, after giving effect to the conversion, the holder, together with the Company’s affiliates, would beneficially own in excess of 9.99% of the number of shares of our common stock outstanding immediately after giving effect to conversion.
Fundamental Transactions . In the event we effect certain mergers, consolidations, sales of substantially all of our assets, tender or exchange offers, reclassifications or share exchanges in which our common stock is effectively converted into or exchanged for other securities, cash or property, we consummate a business combination in which another person acquires 50% of the outstanding shares of our common stock, or any person or group becomes the beneficial owner of 50% of the aggregate ordinary voting power represented by our issued and outstanding common stock, then, upon any subsequent conversion of the Series D Preferred, the holders of the Series D Preferred will have the right to receive any shares of the acquiring corporation or other consideration it would have been entitled to receive if it had been a holder of the number of shares of common stock then issuable upon conversion in full of the Series D Preferred.
Dividends . Holders of Series D Preferred shall be entitled to receive dividends (on an as-if-converted-to-common-stock basis) in the same form as dividends actually paid on shares of the common stock when, as and if such dividends are paid on shares of common stock.
Voting . Except as otherwise provided in the certificate of designation or as otherwise required by law, the Series D Preferred has no voting rights.
Liquidation Preference . Upon our liquidation, dissolution or winding-up, whether voluntary or involuntary, holders of Series D Preferred will be entitled to receive out of our assets, whether capital or surplus, the same amount that a holder of common stock would receive if the Series D Preferred were fully converted.
Redemption Rights . The Company are not obligated to redeem or repurchase any shares of Series D Preferred. Shares of Series D Preferred are not otherwise entitled to any redemption rights, or mandatory sinking fund or analogous provisions.
Common Stock Warrant Pricing Adjustments . The Common Stock Warrants issued to the investors of the common stock included certain provisions that allow for subsequent adjustments to the exercise price upon the issuance of subsequent financial instrument issuances. The Company evaluated these provisions in consideration of the guidance in ASU 2017-11, Accounting for Financial Instruments with Down Round Features , and concluded that equity classification of the common stock warrants was not precluded as the common stock warrant exercise price could only adjust based upon issuances of future financial instruments.
The gross proceeds of the offering were allocated to the Class A units based upon the $8.40 per Class A Unit value and the residual proceeds were allocated between the Series D and warrants based upon their respective relative fair values at that time. All offering costs were allocated between the Series D and the warrants. In addition, the placement agent received, as compensation for the transaction, unregistered equity warrants to purchase 10,196 shares of the Company’s common stock priced at $8.40 per share prior to any pricing adjustment or $6.00 per share subsequent to the common stock warrant pricing adjustment triggered by the Series E Convertible Preferred stock and accompanying warrants issuance. The impact of the down round adjustment was not material. The fair value of the placement agent equity classified warrants was $0.1 million at the time of issuance.
In connection with the issuance of the Series D and common stock warrants, the Company recognized the intrinsic value of a beneficial conversion feature of $0.1 million. The beneficial conversion amount was computed as the difference between the Series D effective conversion price and the fair value of the Company’s common stock multiplied by that number of shares issuable upon conversion.
As a result of the Company’s issuance of convertible preferred shares that included a beneficial conversion feature, the Company may, upon conversion of the Series D, recognize any unamortized discount resulting from the initial allocation of proceeds issued to the common stock warrants. During the year ended December 31, 2019, the holders of Series D shares converted 521 shares of Series D into 62,064 shares of common stock. As a result of the conversion, the Company recognized a deemed dividend charged to additional paid in capital of $0.3 million associated with the difference between the stated and carrying per share values of the Series D, including a $0.1 million accretion related to issuance costs that had been allocated to the Series D which have been presented as a component of net loss attributable to common stockholders in the Company’s consolidated statement of operations.
Beneficial Conversion Feature-Series D Convertible Preferred Stock
Each share of Series D is convertible into shares of common stock, at any time at the option of the holder at a conversion price of $8.40 per share. Based on the guidance in ASC 470-20-20, the Company determined that a beneficial conversion feature exists, as the effective conversion price for the Series D preferred shares at issuance was less than the fair value of the common stock into which the preferred shares are convertible. A beneficial conversion feature based on the intrinsic value of the date of issuances for the Series D was $0.1 million and the preferred stock was discounted by this amount. The beneficial conversion amount of $0.1 million was then accreted back to the preferred stock as a dividend charged to additional paid in capital as the preferred stock was 100% convertible immediately. The $0.1 million accretion was recorded as a dividend reflected in additional paid in capital and also presented as a component of net loss attributable to common stockholders in the Company’s consolidated statement of operations for the year ended December 31, 2019.
Series C Convertible Preferred Stock Issuance
On July 3, 2018, the Company completed a rights offering pursuant to the Company's effective registration statement on Form S-1. The Company offered for sale units in the rights offering and each unit sold in connection with the rights offering consists of 1 share of the Company’s Series C Convertible Preferred Stock, or Series C, and 8
common stock warrants (the “Rights Offering”). Upon completion of the offering, pursuant to the rights offering, the Company sold an aggregate of 10,826 units at an offering price of $1,000 per unit comprised of 10,826 shares of Series C and 88,928 common stock warrants. The Company received net proceeds of $9.9 million, after deducting expenses relating to the Rights Offering, including dealer-manager fees and offering expenses, totaling approximately $0.9 million, and excluding any proceeds received upon exercise of any warrants.
The common stock warrants are exercisable at $108.50 per share and subject to adjustments upon the occurrence of certain dilutive events. The warrants expire on the fifth anniversary from their original issuance date. The Company may redeem the warrants for $0.70 per warrant if the Company’s common stock closes above $434.00 per share for ten consecutive trading days provided that the Company may not do so prior to the first anniversary of the closing of the unit offering. The warrants were sold under a written public offering. If a warrant is exercised during a period where a registration statement is not declared effective, the Company cannot assert that settlement in unregistered shares is permitted. As a result, the warrants are liability classified and carried at their estimated fair value at each reporting until they are exercised, terminated or otherwise settled.
The Company determined that the Series C should not be classified as temporary equity due to its lack of senior liquidation preferences and is not redeemable on a fixed or determinable date.
The rights and preferences of the Series C are as follows:
Dividends. Holders of Series C shares are entitled to dividends, if and when declared on shares of common stock, on an “as-converted” basis.
Voting . Subject to certain preferred stock class votes specified in the certificate of designation, the holders of Series C shares shall have no voting rights.
Liquidation. Upon any voluntary or involuntary liquidation, dissolution or winding-up of the Company, holder of Series C shares shall be entitled to receive the same consideration as the holders of the Company’s common stock on an “as converted” basis.
Conversion. Each share of Series C is convertible into common stock at any time at the option of the holder thereof at the conversion price then in effect. The conversion price for the Series C is determined by dividing the stated value of $1,000 per share by $108.50 per share (subject to adjustments upon the occurrence of certain dilutive events).
At any time after the first anniversary of the original issuance date, the Company may, subject to certain conditions, require the conversion of Series C shares.
The gross proceeds of the offering were first allocated to the warrants based on the fair value of the warrants at that time, with the residual proceeds allocated to the Series C. All offering costs were allocated between the Series C and the warrants. In addition, the placement agent received, as compensation for the transaction, unregistered equity warrants to purchase 3,991 shares of the Company’s common stock priced at $119.70 per share. The fair value of the placement agent equity classified warrants was $0.2 million at the time of issuance and $0.1 million was allocated to the Series C and $0.1 million was allocated to the liability classified common stock warrants. All costs allocated to the liability classified warrants were expensed immediately and as a component of general and administrative expenses within the Company’s consolidated statement of operations.
In connection with the issuance of the Series C and liability classified warrants, the Company recognized the intrinsic value of a beneficial conversion feature of $3.8 million. The beneficial conversion amount was computed as the difference between the Series C effective conversion price and the fair value of the Company’s common stock multiplied by that number of shares issuable upon conversion.
As a result of the Company’s issuance of convertible preferred shares that included a beneficial conversion feature, the Company may, upon conversion of the Series C, recognize any unamortized discount resulting from the initial allocation of proceeds issued to the liability classified warrants. During the year ended December 31, 2019, the holders of Series C shares converted 147 shares of Series C into 1,353 shares of common stock. As a result of the conversion, the Company recognized a preferred stock discount amortization to additional paid in capital of $77,721 as deemed dividends. During the year ended December 31, 2018, the holders of Series C shares converted 8,852 shares of Series C into 81,585 shares of common stock. As a result of the conversion, the Company recognized a deemed dividend charged to additional paid in capital of $4.7 million associated with the difference between the stated and carrying per share values of the Series C , including a $0.5 million accretion related to issuance costs that had been allocated to the Series C which have been presented as a component of net loss attributable to common stockholders in the Company’s consolidated statement of operations.
Beneficial Conversion Feature- Series C Convertible Preferred Stock
Each share of Series C is convertible into shares of common stock, at any time at the option of the holder at a conversion price of $108.50 per share. Based on the guidance in ASC 470-20-20, the Company determined that a beneficial conversion feature exists, as the effective conversion price for the Series C preferred shares at issuance was less than the fair value of the common stock into which the preferred shares are convertible. A beneficial conversion feature based on the intrinsic value of the date of issuances for the Series C was $3.8 million and the preferred stock was discounted by this amount. The beneficial conversion amount of $3.8 million was then accreted back to the preferred stock as a dividend charged to additional paid in capital as the preferred stock was 100% convertible immediately. The $3.8 million accretion was recorded as a dividend reflected in additional paid in capital and presented as a component of net loss attributable to common stockholders in the Company's consolidated statement of operations for the year ended December 31, 2018.
Controlled Equity Offering Sales Agreement
On March 9, 2015, the Company entered into a Controlled Equity Offering Sales Agreement (the “Agreement”), with Cantor Fitzgerald &amp; Co., as sales agent (“Cantor”), pursuant to which the Company may offer and sell, from time to time, through Cantor shares of the Company’s common stock, par value $0.0001 per share (the “Shares”), up to an aggregate offering price of $50.0 million. The Company intends to use the net proceeds from these sales to fund research and development activities and for working capital and other general corporate purposes, and possible acquisitions of other companies, products or technologies, though no such acquisitions are currently contemplated.
Under the Agreement, Cantor may sell the Shares by methods deemed to be an “at-the-market” offering as defined in Rule 415 promulgated under the Securities Act of 1933, as amended (the “Securities Act”), including sales made directly on the Nasdaq Capital Market, on any other existing trading market for the Shares or to or through a market maker. In addition, under the Agreement, Cantor may sell the Shares by any other method permitted by law, including in privately negotiated transactions. Subject to the terms and conditions of the Agreement, Cantor will use commercially reasonable efforts, consistent with its normal trading and sales practices and applicable state and federal law, rules and regulations and the rules of The Nasdaq Capital Market, to sell the Shares from time to time, based upon the Company’s instructions (including any price, time or size limits or other customary parameters or conditions we may impose).
The Company is not obligated to make any sales of the Shares under the Agreement. The offering of Shares pursuant to the Agreement will terminate upon the earlier of (1) the sale of all of the Shares subject to the Agreement or (2) the termination of the Agreement by Cantor or the Company. Hepion will pay Cantor a commission of up to 3.0% of the gross sales price per share sold and has agreed to provide Cantor with customary indemnification and contribution rights.
For the year ended December 31, 2018, we sold 10,947 shares of our common stock resulting in net proceeds of approximately $1.6 million, under the Controlled Equity Offering Sales Agreement with Cantor Fitzgerald &amp; Co., as sales agent. We did not sell any shares of our common stock under this agreement during 2019.
Common Stock and Warrant Offering
On October 7, 2015, the Company entered into an underwriting agreement related to the public offering and sale of 8,929 shares of common stock and warrants to purchase up to 5,357 shares of common stock, at a fixed combined price to the public of $1,680 under the Company’s prior shelf registration statement on Form S-3. The shares of common stock and warrants were issued separately on October 13, 2015. The warrants are immediately exercisable and will be exercisable for a period of five years from the date of issuance at an exercise price of $2,380.00 per share. There is not, nor is there expected to be, any trading market for the warrants issued in the offering contemplated by the Underwriting Agreement.
The gross proceeds to the Company were $15.0 million, before deducting the underwriting discount and other offering expenses payable by the Company of approximately $1.5 million. If the warrants were exercised in full, Hepion would receive additional proceeds of approximately $12.8 million.
If the Company consummates any merger, consolidation, sale or other reorganization event in which the Company’s common stock is converted into or exchanged for securities, cash or other property (“Fundamental transaction”), then the Company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As a result of these terms, in accordance with the guidance contained in ASC Topic 815-40, the Company has determined that the warrants issued in connection with this financing transaction must be recorded as derivative liabilities upon issuance and marked to market on a quarterly basis in the Company’s statements of operations. Upon the issuance of these warrants, the fair value of approximately $4.4 million was recorded as derivative financial instruments liability-warrants.
The fair value of these liability classified warrants was estimated using the Black-Scholes option pricing model. The Company develops its own assumptions for use in the Black-Scholes option pricing model that do not have observable inputs or available market data to support the fair value. This method of valuation involves using inputs such as the fair value of the Company’s common stock, stock price volatility of comparable companies, the contractual term of the warrants, risk free interest rates and dividend yields. The Company has a limited trading history in its common stock, therefore, expected volatility is based on that of comparable public development stage biotechnology companies. Due to the nature of these inputs, the valuation of the warrants is considered a Level 3 measurement. The following assumptions were used to measure the warrants at issuance and to remeasure the liability as of December 31, 2019 and 2018:
December 31, 2019
December 31, 2018
Price of Hepion common stock
$
5.36
$
19.74
Expected warrant term (years)
0.78
years
1.78
years
Risk-free interest rate
1.66
%
2.48
%
Expected volatility
72
%
74
%
Dividend yield
—
—
On April 4, 2016, the Company closed a public offering of 8,803 shares of its common stock and warrants to purchase up to 4,401 shares of common stock, at a fixed combined price to the public of $795.20 under the Company’s prior shelf registration statement on Form S-3. The warrants are immediately exercisable and will be exercisable for a period of five years from the date of issuance at an exercise price of $952.00 per share. The gross proceeds to the Company were $7.0 million, before deducting the underwriting discount and other offering expenses payable by the Company of approximately $0.7 million. If the warrants were exercised in full, Hepion would receive additional proceeds of approximately $4.2 million.
If the Company consummates any merger, consolidation, sale or other reorganization event in which its common stock is converted into or exchanged for securities, cash or other property (“Fundamental transaction”), then the Company shall pay at the holder’s option, exercisable at any time commencing on the occurrence or the consummation</t>
  </si>
  <si>
    <t>Fair Value Measurements</t>
  </si>
  <si>
    <t>7. Fair Value Measurements
The following table presents the Company’s liabilities that are measured and recognized at fair value on a recurring basis classified under the appropriate level of the fair value hierarchy as of the years ended December 31, 2019 and 2018.
Quoted Prices in
Significant
Active Markets for
Other
Significant
Identical Assets
Observable
Unobservable
and Liabilities
Inputs
Inputs
Description
Fair value
(Level 1)
(Level 2)
(Level 3)
As of December 31, 2019:
Convertible Debt
$
—
$
—
$
—
$
—
Contingent consideration
$
2,430,000
$
—
$
—
$
2,430,000
Derivative liabilities related to warrants
$
5,623
$
—
$
—
$
5,623
As of December 31, 2018:
Convertible Debt
$
1,440,000
$
—
$
—
$
1,440,000
Contingent consideration
$
2,590,000
$
—
$
—
$
2,590,000
Derivative liabilities related to warrants
$
404,337
$
—
$
—
$
404,337
The unrealized gains or losses on the derivative liabilities are recorded as a change in fair value of derivative liabilities- warrants in the Company’s statement of operations. See Note 6 for a rollfoward of the derivative liability for the years ended December 31, 2019 and 2018. The financial instrument’s level within the fair value hierarchy is based on the lowest level of any input that is significant to the fair value measurement. At each reporting period, the Company reviews the assets and liabilities that are subject to ASC 815-40. At each reporting period, all assets and liabilities for which the fair value measurement is based on significant unobservable inputs or instruments which trade infrequently and therefore have little or no price transparency are classified as Level 3.
A lattice-based model was used to estimate the fair value of the Secured Convertible Note at December 31, 2018. The lattice model utilizes a “decision tree” whereby future movement in the company’s common stock price is estimated based on a volatility factor. The Company classified the fair value of the Secured Convertible Note as a Level 3 measurement due to the lack of observable market data. The lattice model requires the development and use of assumptions including the Company’s stock price volatility returns, an appropriate risk-free interest rate, default intensity rate and expected recovery rate given default. As of December 31, 2019, the convertible note was paid in full.
The following table summarizes the changes in fair value of the convertible debt for which the Company has used Level 3 inputs to determine fair value.
Fair Value of
Convertible Debt
Balance at May 8, 2018
$
(2,000,000)
Change in fair value
(108,942)
Repayment of principal of debt financing
668,942
Balance at December 31, 2018
$
(1,440,000)
Change in fair value
(179,652)
Repayment of principal of debt financing-stock redemption fair value
500,249
Repayment of principal of debt financing
1,119,403
Balance at December 31, 2019
$
—
Contingent consideration was recorded for the acquisition of Ciclofilin on June 10, 2016. The contingent consideration represented the acquisition date fair value of potential future payments, to be paid in cash and Company stock, upon the achievement of certain milestones and was estimated based on a probability-weighted discounted cash flow model utilizing a discount rate of 6.5% and a stock price of $19.60. The Company completed the first segment of its Phase 1 clinical activities for CRV431 in October 2018 wherein the Company reached a major clinical milestone of positive data from a Phase I trial of CRV431 in humans. This achievement triggered the first milestone payment, as stated in the Merger Agreement for the acquisition of Ciclofilin Pharmaceuticals, Inc. (Ciclofilin ) and in the fourth quarter of 2018, the Company paid a related milestone payment of $1,000,000 and issued 1,439 shares of the Company's common stock with a fair value of $55,398, representing 2.5% of the Company's issued and outstanding common stock as of June, 2016, to the Ciclofilin shareholders. As of December 31, 2019, due to the uncertainty in the timing of the clinical development of the associated product candidate, the entire balance is classified as a non-current liability. The following table presents the change in fair value of the contingent consideration for the year ended December 31, 2019.
Acquisition-
related
Contingent
Consideration
Liabilities
Balance at December 31, 2017
$
3,380,000
Settlement of first clinical milestone
(1,055,398)
Change in fair value recorded in earnings
265,398
Balance at December 31, 2018
2,590,000
Settlement of first clinical milestone
—
Change in fair value recorded in earnings
(160,000)
Balance at December 31, 2019
$
2,430,000
In connection with the June 2016 merger agreement with Ciclofilin Pharmaceuticals, Inc., we are obligated to pay Aurinia Pharmaceuticals, Inc. royalties at a low single-digit percentage related to sales of CRV 431 post approval by the FDA.</t>
  </si>
  <si>
    <t>Indefinite-lived Intangible Assets and Goodwill</t>
  </si>
  <si>
    <t>8. Indefinite-lived Intangible Assets and Goodwill
IPR&amp;D
The Company’s IPR&amp;D asset consisted of the following at:
Indefinite-lived
Intangible Asset
CRV431 balance at December 31, 2017
$
3,190,000
Changes during the years ended December 31, 2018
—
CRV431 balance at December 31, 2018
3,190,000
Changes during the years ended December 31, 2019
—
CRV431 balance at December 31, 2019
$
3,190,000
No impairment losses were recorded on IPR&amp;D during the years ended December 31, 2019 and 2018.
Goodwill
The table below provides a roll-forward of the Company’s goodwill balance:
Amount
Goodwill balance at December 31, 2017
$
1,870,924
Changes for the transition period ended December 31, 2018
—
Goodwill balance at December 31, 2018
1,870,924
Changes for the year ended December 31, 2019
—
Goodwill balance at December 31, 2019
$
1,870,924</t>
  </si>
  <si>
    <t>Accrued Liabilities</t>
  </si>
  <si>
    <t>9. Accrued Liabilities
The Company’s accrued expenses consist of the following:
Year Ended
Year Ended
December 31, 2019
December 31, 2018
Payroll and related costs
$
346,244
$
280,235
Research and development
12,075
184,120
Professional fees
—
151,812
Legal fees
2,354
34,072
Other
132,963
11,182
Total accrued expenses
$
493,636
$
661,421</t>
  </si>
  <si>
    <t>Accounting for Share-Based Payments</t>
  </si>
  <si>
    <t>10. Accounting for Share‑Based Payments
On June 3, 2013, Hepion adopted the 2013 Equity Incentive Plan (the “Plan”). Stock options granted under the Plan typically will vest after three years of continuous service from the grant date and will have a contractual term of ten years. Stockholder and Board approval was obtained on December 2, 2014 to increase the number of authorized shares to 11,607 and on December 14, 2016 Stockholder and Board approval was obtained to increase the number of authorized shares to 13,750. Stockholder and Board approval was obtained on February 21, 2018 to increase the number of authorized shares to 40,535. As of December 31, 2019, the Company had 0 shares of common stock available for grant under the Plan.
The Company classifies stock-based compensation expense in its statement of operations in the same way the award recipient's payroll costs are classified or in which the award recipients' service payments are classified. Hepion recorded the following stock-based compensation expense for the years ended:
December 31, 2019
December 31, 2018
General and administrative
$
40,813
$
271,644
Research and development
25,363
(37,134)
Total stock-based compensation expense
$
66,176
$
234,510
A summary of stock option activity and of changes in stock options outstanding under the Plan is presented below:
Weighted
Weighted
Average
Average
Number of
Exercise Price
Exercise Price
Intrinsic
Remaining
Options
Per Share
Per Share
Value
Contractual Term
Balance outstanding, December 31, 2017
12,924
$
0.88
-
$
30.64
$
11.84
$
5,958
7.00
years
Forfeited
(1,803)
$
2.96
-
$
16.08
$
9.44
Cancelled
(1,198)
$
4.64
-
$
20.48
$
1.82
Balance outstanding, December 31, 2018
9,923
$
0.88
-
$
30.64
$
12.32
—
6.02
years
Granted
31,526
$
3.24
$
—
Forfeited
(24)
$
324.80
$
467.60
Cancelled
(154)
$
324.80
-
$
2,016.00
$
485.12
Balance outstanding, December 31, 2019
41,271
$
3.24
-
$
2,452.80
$
194.83
$
43,182
8.42
years
Vested awards and those expected to vest at December 31, 2019
39,733
$
3.24
-
$
2,452.80
$
202.74
$
71,655
8.42
years
Vested and exercisable at December 31, 2019
9,445
$
3.24
-
$
2,452.80
$
824.58
$
66,835
4.61
years
There were 31,526 and 0 options granted to employees during the years ended December 31, 2019 and 2018, respectively. The total fair value of the shares vested during the year ended December 31, 2019 was de minimis and the total fair value of shares vested during the year ended December 31, 2018 was $1.1 million. Included within the above table are 2,410 non-employee options outstanding as of December 31, 2018, of which 266 are unvested as of December 31, 2018 and were subject to remeasurement. The remeasurement impact for the year ended December 31, 2018 was negative due to a decrease in the Company’s stock price, which resulted in a decrease in the related expense recognized.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19, the unrecognized compensation cost related to non-vested stock options outstanding, net of expected forfeitures, was approximately $0.1 million to be recognized over a weighted-average remaining vesting period of approximately 2.6 years.
There were no options granted during the year ended December 31, 2018. The following weighted-average assumptions were used in the Black-Scholes valuation model to estimate fair value of stock option awards granted to employees during the year ended December 31, 2019.
Year Ended
December 31, 2019
Stock price
$
3.24
Risk-free interest rate
1.85
%
Dividend yield
—
Expected volatility
76.5
%
Expected term (in years)
6.0
years
Risk‑free interest rate —Based on the daily yield curve rates for U.S. Treasury obligations with maturities which correspond to the expected term of the Company’s stock options.
Dividend yield — Hepion has not paid any dividends on common stock since its inception and does not anticipate paying dividends on its common stock in the foreseeable future.
Expected volatility —Because Hepion has a limited trading history in its common stock, the Company based expected volatility on that of comparable public development stage biotechnology companies.
Expected term —The expected option term represents the period that stock‑based awards are expected to be outstanding based on the simplified method provided in SAB No. 107, which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In December 2007, the SEC issued SAB No. 110, Share‑Based Payment ,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718. The Company will use the simplified method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as permitted by SAB No. 107.
Forfeitures —ASC 718 allows for the election of forfeitures to be estimated at the time of grant and revised if necessary, in subsequent periods if actual forfeitures differ from those estimates. At April 1, 2016, the Company determined that it had sufficient history of issuing stock options and decreased its estimated forfeiture rate from 10%, which was based on the historical experience of its former parent, to 3%, which is the Company’s actual historical forfeiture rate. The forfeiture rate was 10% through the end of the 3 rd fiscal quarter ended March 31, 2016 and was the adjusted to 3% through the end of the fiscal year June 30, 2016 based on the aforementioned historical analysis. The forfeiture rate was 3% for the years ended December 31, 2019 and 2018. The Company will continue to analyze the forfeiture rate on at least an annual basis or when there are any identified triggers that would justify immediate review.</t>
  </si>
  <si>
    <t>Income Taxes</t>
  </si>
  <si>
    <t>11. Income Taxes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he Company’s loss before income taxes was $7.9 million and $10.0 million for the years ended December 31, 2019 and 2018, respectively, and was generated entirely in the United States and Canada.
The income tax benefit for the years ended December 31, 2019 and 2018 was $1.2 million and $0.5 million, respectively. The income tax benefits resulted from the sale of state net operating losses totaling $11.4 and $0, for 2019 and 2018, respectively, and adjustments to the deferred tax liability resulting from the 2017 Tax Act. The 2017 Tax Act changed the Net Operating Loss carryforwards’ period to now have an indefinite life and the Company recorded a $0.5 million adjustment during the year ended December 31, 2018. The Company has sold a portion of its state NOLs and Research and Development credits in prior years under the State of New Jersey’s Technology Business Tax Certificate Transfer Program and plans to sell additional NOLs and credits under the same program in the future.
Correction of Immaterial Errors – In connection with the preparation of the consolidated financial statements as of and for the year ended December 31, 2019, the Company determined that a revision was required to correct misstatements associated with the tax treatment of certain intercompany transactions associated with the transfer pricing arrangement in place with the Company’s subsidiary in Canada. This resulted in the reduction of the Company’s Canadian NOL and related Deferred tax asset valuation allowance of $2.0 million. The Company recorded a corresponding increase to Federal net operating loss and Deferred tax asset valuation allowance of $2.1 million. There was no impact to the Company’s statement of operations and comprehensive loss as a result of these corrections. The correction had no impact on the previously reported amounts of consolidated cash flows from operating, investing or financing activities. The Company assessed the materiality of the misstatements both quantitatively and qualitatively and determined the correction of these errors to be immaterial to all prior consolidated financial statements taken as a whole and, therefore, amending previously filed reports to correct the errors was not required.
The following table presents the amounts as reported, net correction adjustments, and corrected amounts for items affected by the corrections for the year ended December 31, 2018:
Year ended December 31, 2018
As reported
Net
December 31, 2018
adjustments
As corrected
Federal net operating loss (“NOL”)
$
13,600,500
2,107,800
$
15,708,300
State NOL
2,116,300
—
2,116,300
Canadian NOL
1,978,500
(1,978,500)
—
Research and development credits
1,043,300
—
1,043,300
Lease Liability
—
—
—
Stock Compensation &amp; Other
1,206,300
—
1,206,300
Deferred tax asset valuation allowance
(19,348,600)
(129,300)
(19,477,900)
Total Deferred Tax Asset
$
596,300
—
$
596,300
Additionally, the Company recorded immaterial corrections related to misstatements to the historical financial statements of the Company. During the fourth quarter in the year ended December 31, 2019, the Company recorded an out of period adjustment in the amount of $126,300, which increased the income tax benefit for the year ended December 31, 2019. The corrections were made to a) accrue an uncertain tax position (included in accrued expenses on the consolidated balance sheet) and corresponding income tax expense related to tax, penalties and interest arising from a historical transfer of intellectual property to the Company from the Company’s subsidiary in Canada during calendar year 2016; and b) to record the tax effected temporary foreign differences and other foreign tax credits related to activity of the Company’s Canadian subsidiary resulting in an increase in deferred taxes and a corresponding increase to income tax benefit in the statement of operations and comprehensive loss. These corrections were determined to be immaterial individually and in the aggregate to the prior and current periods presented and were recorded as out of period adjustments in the forth quarter of the year ended December 31, 2019.
Deferred taxes are recognized for temporary differences between the basis of assets and liabilities for financial statement and income tax purposes. The significant components of the Company’s deferred tax assets are comprised of the following:
As of
As of
December 31, 2019
December 31, 2018
Federal net operating loss (“NOL”)
$
16,650,007
$
15,708,300
State NOL
2,401,609
2,116,300
Research and development credits
1,493,666
1,043,300
Lease liability
242,234
—
Stock Compensation &amp; Other
1,213,339
1,206,300
Deferred tax asset valuation allowance
(20,823,235)
(19,477,900)
Total Deferred Tax Asset
1,177,620
596,300
Deferred tax liability (In-Process R&amp;D )
(957,000)
(957,000)
Right-of-use asset
(239,372)
—
Total Deferred Tax Liability
(1,196,372)
(957,000)
Net Deferred Tax Liability
$
(18,752)
$
(360,700)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its domestic deferred tax assets as of December 31, 2019 and 2018. The Company has recorded a net deferred tax liability of $18,752 related to in-process research and development as a result of the acquisition of Ciclofilin and foreign deferred tax assets. It is the Company's position that the acquired in-process research and development is an indefinite-lived intangible asset and is not available as a source of income to support the realization of deferred tax assets.
The valuation allowance increased by $1.4 million and $3.4 million for the years ended December 31, 2019 and 2018, respectively, due primarily to the generation of net operating losses during the periods and also adjustments due to the December 22, 2017 enactment of the tax reform law.
A reconciliation of income tax benefit computed at the statutory federal income tax rate to income taxes as reflected in the financial statements is as follows:
Year Ended
Year Ended
December 31, 2019
December 31, 2018
U.S. statutory income tax rate
21.0
%
21.0
%
State income taxes, net of federal benefit
11.6
7.3
Sale of New Jersey tax benefits
—
—
Research and development credits
4.0
(3.7)
Net operating loss
—
—
Warrant liability and contingent consideration
1.5
10.9
Foreign Tax Differential
(0.1)
1.7
Other
(4.7)
(1.6)
Valuation allowance
(17.9)
(30.3)
Effective tax rate
15.4
%
5.3
%
As of December 31, 2019 and 2018, the Company had U.S. federal and state net operating loss carryforwards of $106.0 million and $102.6 million, respectively, which may be available to offset future income tax liabilities and will begin to expire at various dates starting in December 2037. The Company also had federal and state research and development tax credit carry forwards of approximately $1.2 million as of December 31, 2019, which will begin to expire in December 2027.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e utilization of these NOLs is subject to limitations based on past and future changes in ownership of the Company pursuant to Section 382.
The Company files income tax returns in the United States, Canada and various state jurisdictions. The Company’s federal income tax returns for the years 2016 and forward and state income returns for the years 2015 and forward remain subject to examination by the Internal Revenue Service (“IRS”) and state authorities.
As a result of the immaterial corrections recorded in the fourth quarter of the year ended December 31, 2019, the Company has an unrecognized tax benefit of $224,000 and a corresponding accrual for penalties and interest in the amount of $83,000, as a component of income tax expense, accrued through December 31, 2019. There are no amounts included in the unrecognized tax benefit at December 31, 2019 that will impact the effective rate if recognized. The Company expects that the entire amount of the unrecognized tax benefit to be reduced to $0 in the next 12 months.</t>
  </si>
  <si>
    <t>Loss per Share</t>
  </si>
  <si>
    <t>12. Loss per Share
Basic and diluted net loss per share is presented in conformity with ASC Topic 260, Earnings per Share, (“ASC 260”) for all periods presented. In accordance with ASC 260, basic and diluted net loss per common share was determined by dividing net loss applicable to common stockholders by the weighted-average common shares outstanding during the period. In addition, the net loss attributable to common stockholders’ is adjusted for the preferred stock deemed dividends related accretion of beneficial conversion feature and other discount on this instrument for the periods in which the preferred stock is outstanding. The following table sets forth the computation of basic and diluted net loss per share for the periods indicated:
Year ended
Year Ended
Basic and diluted net (loss) income per common share
December 31, 2019
December 31, 2018
Numerator:
Net loss attributable to common stockholders - basic and diluted
$
(12,161,645)
$
(17,901,146)
Denominator:
Weighted average common shares outstanding - basic and diluted
2,043,244
183,879
Net loss per share of common stock—basic and diluted
$
(5.95)
$
(97.35)
The following outstanding securities at December 31, 2019 and 2018 have been excluded from the computation of basic and diluted weighted shares outstanding, as they would have been anti-dilutive:
Year ended
Year Ended
December 31, 2019
December 31, 2018
Common shares issuable upon conversion of Series A preferred stock
85,581
3,184
Common shares issuable upon conversion of Series C preferred stock
1,827
18,194
Stock options
41,271
9,180
Warrants – liability classified
107,998
107,997
Warrants – equity classified
2,430,568
3,991
Total
2,667,245
142,546
The liability and equity classified warrants disclosed above have been excluded from the computation of diluted earnings per share because the exercise price of the warrants exceeds the average market price of the Company’s common stock for the period they were outstanding.</t>
  </si>
  <si>
    <t>Commitments and Contingencies</t>
  </si>
  <si>
    <t>13. Commitments and Contingencies
License Agreement with Chimerix, Inc.
On December 17, 2014, the Company entered into an exclusive license agreement with Chimerix pursuant to which the Company has licensed TXL from Chimerix for further clinical development and commercialization. TXL is a highly potent analog of the antiviral drug tenofovir DF (Viread ® ). Under the terms of the agreement, Hepion licensed TXL from Chimerix in exchange for an upfront payment consisting of 120,000 shares of Hepion Series B Convertible Preferred Stock. In addition, Chimerix is eligible to receive up to approximately $20.0 million in clinical, regulatory and initial commercial milestone payments in the United States and Europe, as well as royalties and additional milestone payments based on commercial sales in those territories. Either party may terminate the License Agreement upon the occurrence of a material breach by the other party (subject to standard cure periods), or upon certain events involving the bankruptcy or insolvency of the other party. The Company may also terminate the License Agreement without cause on a country by country basis upon sixty days’ prior written notice to Chimerix.
On April 2, 2019, the Company delivered a notification to Chimerix of its intention to terminate the License Agreement by and between the Company and Chimerix, dated December 17, 2014. The termination of the License Agreement became effective on June 1, 2019. Pursuant to the License Agreement, Chimerix granted Hepion rights for the development and commercialization of TXL. Upon the effectiveness of the termination of the License Agreement on June 1, 2019, Chimerix reacquired all worldwide rights to TXL. Hepion made the decision to terminate the License Agreement following its decision to no longer pursue development of CMX157, and to focus its resources and development programs on further advancing CRV431.
Contractual Obligations
In August 2014, the Company entered into a lease for corporate office space in Edison, New Jersey. In December 2017, the Company entered an amendment to the lease for corporate office space in Edison, New Jersey expanding the office footprint and extending the lease for an approximate 5-year period. Rent expense for the years ended December 31, 2019 and 2018 was $283,050 and $289,504, respectively.
In May 2018, the Company entered into a lease for office equipment to be used at the Company’s corporate office space in Edison, New Jersey. This term of this lease is 3 years and the Company has incurred expenses of approximately $3,391 and $1,978 relating to this lease for the years ended December 31, 2019 and 2018, respectively.
In October 2019, the Company entered into a lease for office and research laboratory space in Edmonton, Canada. The term of the lease is 3 years. Prior to signing this lease, the space was previously on a month to month basis.
Legal Proceedings
The Company is involved in legal proceedings of various types. Significant judgment is required to determine both the likelihood and the estimated amount of a loss related to such matters. Additionally, while any litigation contains an element of uncertainty, the Company has at this time no reason to believe that the outcome of such proceedings or claims will have a material adverse effect on the financial condition or results of operations of the Company.
On October 30, 2019, Dark Arts Consulting, Inc. filed a complaint against us, in the Supreme Court of the State of New York, Nassau County, for breach of contract and related causes of action premised on allegations of non-payment of a technology services agreement. We had the action removed to the United States District Court, Eastern District of New York, on December 18, 2019. We deny the allegations in the complaint and on December 26, 2019 filed a pre-motion letter seeking leave to file a motion to dismiss the action. The Court referred the case to mediation on January 27, 2020. The Company reached a mutually agreeable settlement during the mediation meeting that occurred on March 11, 2020, which was not material to the Company’s Financial position.
Leases
The Company accounts for leases in accordance with ASC Topic 842, Leases , (“ASC 842”). The Company determines if an arrangement is a lease at contract inception. A lease exists when a contract conveys to the customer the right to control the use of identified property, plant, or equipment for a period in exchange for consideration. The definition of a lease embodies two conditions: (1) there is an identified asset in the contract that is land or a depreciable asset (i.e., property, plant, and equipment), and (2) the customer has the right to control the use of the identified asset.
Prior to January 1, 2019, the Company recorded monthly rent expense on a straight-line basis, from the commencement of the lease to December 31, 2018. As of December 31, 2018, the balance of the Deferred rent liability was $9,235, representing the difference between cash rent paid and the straight-line rent expense.
The following table summarizes annual rental payments for each of the following fiscal years as of December 31, 2018:
2019
$
202,734
2020
194,529
2021
209,170
2022 and thereafter
266,290
Total
$
872,723
Beginning January 1, 2019, the Company accounts for leases according to the FASB issued ASU 2016-02.
Operating leases where the Company is the lessee are included under the caption “Right of Use Assets” on the Company’s consolidated balance sheets. The lease liabilities are initially and subsequently measured at the present value of the unpaid lease payments at the lease commencement date. Key estimates and judgments include how the Company determines (1) the discount rate used to discount the unpaid lease payments to present value, (2) lease term and (3) lease payments.
The Right-Of-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Company adopted ASC 842 in the first quarter of 2019 using an alternative modified retrospective approach, in which prior periods will not be restated. As a result of the adoption, as of January 1, 2019, the Company recognized an operating lease liability of $773 thousand based on the present value of the minimum rental payments of the leases and a corresponding ROU asset of $764 thousand. As of December 31, 2019, the ROU assets are $798 thousand and the lease liabilities are $807 thousand, of which $266 thousand is current and $541 thousand are non-current. The discount rate used to account for the Company’s operating leases under ASC 842 is the Company’s estimated incremental borrowing rate of 6.5%.
Rent expense related to the Company’s operating leases was $283 thousand and $289 thousand for the years ended December 31, 2019 and 2018, respectively. The weighted average remaining term of the Company’s noncancelable operating leases is 3.2 years. Future minimum rental payments under the Company’s noncancelable operating leases at December 31, 2019 is as follows:
2020
$
274,825
2021
288,226
2022
272,076
2023
53,902
Total
889,029
Present value adjustment
(81,582)
Lease liability at December 31, 2019
$
807,447
Employment Agreements
The Company has employment agreements with certain employees which require the funding of a specific level of payments, if certain events, such as a change in control, termination without cause or retirement, occur.</t>
  </si>
  <si>
    <t>Related Party Transactions</t>
  </si>
  <si>
    <t>14. Related Party Transactions
One of the Company’s Directors, Timothy Block, is President of the Baruch S. Blumberg Institute (“Blumberg Institute”). On May 29, 2015, the Company entered into a Sponsored Research Agreement (“Agreement”) with Blumberg Institute, pursuant to which the Company is sponsoring research by investigators affiliated with the Blumberg Institute with respect to TXL ™ . The Company did not incur any expenses related to the agreement in 2019 and incurred approximately $50,000 for 2018.</t>
  </si>
  <si>
    <t>Subsequent Events</t>
  </si>
  <si>
    <t>15. Subsequent Events
Common Stock Offering
On February 12, 2020, the Company entered into an At Market Issuance Sales Agreement (the “Sales Agreement”) with B. Riley FBR, Inc., as agent (“B. Riley FBR”), pursuant to which the Company may offer and sell, from time to time, through B. Riley FBR, shares of the Company’s common stock, par value $0.0001 per share (the “Common Stock”), having an aggregate offering price of up to $7,000,000 (the “Shares”).
The offer and sale of the Shares will be made pursuant to a shelf registration statement on Form S-3 and the related prospectus (File No. 333-229534) filed by the Company with the Securities and Exchange Commission (the “SEC”) on February 6, 2019, as amended on February 13, 2019, and declared effective by the SEC on February 19, 2019, as supplemented by a prospectus supplement dated February 12, 2020 and filed with the SEC pursuant to Rule 424(b) under the Securities Act of 1933, as amended (the “Securities Act”).
Pursuant to the Sales Agreement, B. Riley FBR may sell the Shares by any method permitted by law deemed to be an “at the market offering” as defined in Rule 415 of the Securities Act, including sales made by means of ordinary brokers’ transactions, including on The Nasdaq Capital Market, at market prices or as otherwise agreed with B. Riley FBR. B. Riley FBR will use commercially reasonable efforts consistent with its normal trading and sales practices to sell the Shares from time to time, based upon instructions from the Company, including any price or size limits or other customary parameters or conditions the Company may impose.
As of March 18, 2020, we sold 2,311,867 shares of our common stock resulting in net proceeds of $6.8 million under the Sales Agreement.
Under the Sales Agreement, the Company may offer and sell an additional $4.6 million under a prospectus supplement to the Form S-3 (File No. 333-229534) dated March 27, 2020 that was filed with the SEC pursuant to the Securities Act. As of April 30, 2020, we sold an additional 2,950,939 shares of our common stock resulting in net proceeds of $4.5 million under the Sales Agreement. As of April 30, 2020, the Company sold a total of 5,262,806 shares and received total proceeds of $11.3 million from the “at the market offerings”.
COVID-19 Pandemic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and its impact on our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The Company may experience delays in the conduct of clinical testing of its product candidate. The Company does not know whether planned clinical trials will begin on time, will need to be redesigned or will be completed on schedule, if at all. The COVID-19 pandemic may affect the operations of the FDA and other health authorities, which could result in delays of reviews and approvals, including with respect to the Company’s product candidate. The evolving COVID-19 pandemic is also likely to directly or indirectly impact the pace of enrollment in the Company’s CRV431 clinical trials for at least the next several months and possibly longer as patients may avoid or may not be able to travel to healthcare facilities and physicians' offices unless due to a health emergency. Clinical trials can be delayed for a variety of reasons, including delays in obtaining regulatory approval to commence a clinical trial, in securing clinical trial agreements with prospective sites with acceptable terms, in obtaining institutional review board approval to conduct a clinical trial at a prospective site, in recruiting patients to participate in a clinical trial, related to the COVID-19 pandemic, or in obtaining sufficient supplies of clinical trial materials. Any delays in completing the Company’s clinical trials will increase its costs, slow down its product development, timeliness and approval process and delay its ability to generate revenue.
The ultimate impact of the COVID-19 pandemic is highly uncertain and subject to change and the Company does not yet know the full extent of potential delays or impacts on the Company’s business, financing or clinical trial activities or on healthcare systems or the global economy as a whole. Although the Company cannot estimate the length or gravity of the impact of the COVID-19 outbreak at this time, if the pandemic continues, it may have a material adverse effect on the Company’s results of future operations, financial position, liquidity, and capital resources, and those of the third parties on which the Company relies in fiscal year 2020.
The Company has applied for, and has received, funds under the Paycheck Protection Program after the period end in the amount of $176,585. The application for these funds requires the Company to, in good faith, certify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our future adherence to the forgiveness criteria.</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t>
  </si>
  <si>
    <t>Cash
As of December 31, 2019 and 2018, the amount of cash was $13.9 million and $2.8 million, respectively, consisting of checking accounts held at U.S. and Canadian commercial banks. Cash is maintained at financial institutions and, at times, balances may exceed federally insured limits. The Company has never experienced losses related to these balances.</t>
  </si>
  <si>
    <t>Fair Value of Financial Instruments</t>
  </si>
  <si>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nd accounts payable, short-term debt, derivative instruments — warrants, convertible debt and contingent consideration. These financial instruments are stated at their respective historical carrying amounts, which approximate fair value due to their short term nature, except for derivative instruments — warrants, convertible debt and contingent consideration, which were marked to market at the end of each reporting period. See Note 7 for additional information of the fair value of the derivative liabilities. The Company recorded contingent consideration from the 2016 acquisition of Ciclofilin, which is required to be carried at fair value. See Note 7 for additional information on the fair value of the contingent consideration.</t>
  </si>
  <si>
    <t>Derivative financial instruments</t>
  </si>
  <si>
    <t>Derivative Financial Instruments
The Company has issued common stock warrants in connection with the execution of certain equity financings. The fair value of the warrants, which were deemed to be derivative instruments based on certain contingent put features, was recorded as a derivative liability under the provisions of ASC Topic 815 Derivatives and Hedging (“ASC 815”) upon issuance. Subsequently, the liability is adjusted to fair value as of the end of each reporting period and the changes in the fair value of derivative liabilities are recorded in the statements of operations under the caption “Change in fair value of derivative financial instruments—warrants.” See Note 6 for additional information.
The fair value of the warrants, issued in connection with the October 2015, April 2016, and April 2018 common stock offerings were deemed to be derivative instruments due to certain contingent put feature, was determined using the Black-Scholes option pricing model, deemed to be an appropriate model due to the terms of the warrants issued, including a fixed term and exercise price.
The warrants, issued in connection with the July 2018 Rights Offering (See Note 6) are deemed to be derivative instruments since if the Company does not maintain an effective registration statement, the Company is obligated to deliver registered shares upon exercise and settlement of the warrant because there are further registration and prospectus delivery requirements that are outside of the control of the Company. Therefore, the fair value of the warrants was determined using the Black-Scholes option pricing model, deemed to be an appropriate model due to the terms of the warrants issued, including a fixed term and exercise price.
The fair value of warrants was affected by changes in inputs to the Black-Scholes option pricing model including the Company’s stock price, expected stock price volatility, the contractual term, and the risk-free interest rate. This model uses Level 3 inputs, including stock price volatility, in the fair value hierarchy established by ASC 820 Fair Value Measurement. At December 31, 2019 and 2018, the fair value of all warrants was $5,623 and $0.4 million, respectively, which are classified as a long-term derivative liability on the Company’s balance sheets.</t>
  </si>
  <si>
    <t>Property, equipment and depreciation</t>
  </si>
  <si>
    <t>Property, equipment and depreciation
As of December 31, 2019 and 2018, the Company had $0.1 million and $32,434, respectively, of property and equipment, consisting primarily of computer equipment,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3 to 5 years. Leasehold improvements are amortized using the straight-line method over their estimated useful lives, or the remaining term of the lease, whichever is shorter. Depreciation expense for the years ended December 31, 2019 and 2018 was $26,737 and $18,787, respectively. Expenditures for repairs and maintenance are charged to operations as incurred. The Company will periodically evaluate whether current events or circumstances indicate that the carrying value of its depreciable assets may not be recoverable. There were no adjustments to the carrying value of property and equipment at December 31, 2019 and 2018.</t>
  </si>
  <si>
    <t>Goodwill and In-Process Research &amp; Development</t>
  </si>
  <si>
    <t>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the Company’s fourth quarter, and between annual tests if the Company becomes aware of an event or a change in circumstances that would indicate the carrying value may be impaired. Pursuant to ASU No. 2011-08, Intangibles — Goodwill and Other (Topic 350): Testing Goodwill for Impairment , and ASU No. 2012-02, Intangibles — Goodwill and Other (Topic 350): Testing Indefinite-Lived Intangible Assets for Impairment , the Company has the option to first assess qualitative factors to determine whether the existence of events or circumstances leads the Company to determine that it is more likely than not (that is, a likelihood of more than 50)% that the goodwill or the acquired IPR&amp;D is impaired. If the Company chooses to first assess qualitative factors and determines that it is not more likely than not goodwill or acquired IPR&amp;D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s CRV431 intangible asset and goodwill are assessed for impairment annually as of December 31 or more frequently if impairment indicators exist.
If the Company performs a quantitative assessment of goodwill, it utilizes the two-step approach prescribed under ASC Topic 350. Step 1 requires a comparison of the carrying value of a reporting unit, including goodwill, to its estimated fair value. The Company tests for impairment at the entity level because it operates as a single reporting unit. If the carrying value exceeds fair value, the Company then performs Step 2 to measure the amount of impairment loss, if any. In Step 2, the Company estimates the fair value of individual assets, including identifiable intangible assets, and liabilities to determine the implied fair value of goodwill. The Company then compares the carrying value of goodwill to the implied fair value. The excess of the carrying value of goodwill over implied fair value, if any, is recorded as an impairment charge.
Goodwill relates to amounts that arose in connection with the acquisition of Ciclofilin. Goodwill represents the excess of the purchase price over the fair value of the net assets acquired when accounted for using the acquisition method of accounting for business combinations. There was no impairment of goodwill for the years ended December 31, 2019 and 2018.
IPR&amp;D acquired in a business combination is capitalized as indefinite-lived assets on the Company’s consolidated balance sheets at the acquisition-date fair value.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the Company’s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the Company’s programs, the Company could incur significant charges in the period in which the impairment occurs.
There was no impairment of IPR&amp;D for the years ended December 31, 2019 and 2018.</t>
  </si>
  <si>
    <t>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In conjunction with the acquisition of Ciclofilin in June 2016, a deferred tax liability of $1.3 million was recorded reflecting the difference between the book basis and tax basis of acquired IPR&amp;D. Such deferred income tax liability cannot be used to offset the deferred tax assets when analyzing the Company’s valuation allowance as the acquired IPR&amp;D is considered to have an indefinite life until the Company completes or abandons development of the related IPR&amp;D. The re-measurement of the deferred tax balances to the new corporate rate was completed as of December 31, 2017 and resulted in an adjustment of approximately $900,000 recorded as a reduction in the deferred tax liability offset by a credit to Income Tax benefit at that time. The 2017 Tax Act also changed the Net Operating Loss carryforwards’ period to now have an indefinite life. The Company performed an evaluation with regard to the impact of Deferred Tax Assets (“DTA”) that were generated by Temporary Differences (such as Stock Compensation, Accrued Vacation, depreciation, etc.) which would reverse and turn into indefinite lived NOL carryforwards and whether the Deferred Tax Liability associated with In-Process R&amp;D could be used to offset indefinite lived DTAs. In March 2018, the Company recorded an adjustment to the valuation allowance in the approximate amount of $536,000.This adjustment reflects the adjustment allowed by the Tax Cuts and Jobs Act of 2018 to utilize indefinite deferred tax liabilities as a source of income against indefinite lived portions of the Company’s deferred tax assets in conjunction with the evaluation of the amount of valuation allowance needed.
In April 2019, the Company transferred state net operating loss tax credits and received approximately $1.0 million in connection with the sale of the state net operating losses to a third party recorded as an income tax benefit in the consolidated statement of operations. The Company received approval for the sale of net operating losses through participation in the New Jersey Technology Business Tax Certificate Transfer (NOL) Program.</t>
  </si>
  <si>
    <t>Contingencies</t>
  </si>
  <si>
    <t>Contingencies
In the normal course of business, the Company is subject to loss contingencies, such as legal proceedings and claims arising out of the Company’s business that cover a wide range of matters, including, among others, government investigations, shareholder lawsuits, product and environmental liability, and tax matters. In accordance with ASC Topic 450, Accounting for Contingencies, (“ASC 450”), the Company records accruals for such loss contingencies when it is probable that a liability will be incurred, and the amount of loss can be reasonably estimated. The Company, in accordance with this guidance, does not recognize gain contingencies until realized.</t>
  </si>
  <si>
    <t>Research and Development</t>
  </si>
  <si>
    <t xml:space="preserve">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The Company does not currently have any commercial biopharmaceutical products and does not expect to have such for several years, if at all. Accordingly, our research and development costs are expensed as incurred. While certain of the Company’s research and development costs may have future benefits, the Company’s policy of expensing all research and development expenditures is predicated on the fact that the Company has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December 31, 2019 and 2018, the Company had prepaid research and development costs of $0.4 million and $41,514, respectively. </t>
  </si>
  <si>
    <t>Share-based payments</t>
  </si>
  <si>
    <t>Share-based payments
ASC Topic 718 “Compensation—Stock Compensation” (“ASC 718”)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we issue stock options with only service-based vesting conditions and record the expense for awards using the straight-line method.
The fair value of each stock option grant is estimated on the date of grant using the Black-Scholes option-pricing model. We have a limited trading history in our common stock and lacks company-specific historical and implied volatility information. Therefore, the estimated expected stock volatility is based on the historical volatility of a publicly traded set of peer companies until such time as we have adequate historical data regarding the volatility of our own traded stock price. The expected term of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t>
  </si>
  <si>
    <t>Foreign Exchange</t>
  </si>
  <si>
    <t>Foreign Exchange
The functional currency of Hepion and ContraVir Research Inc. is the U.S. dollar. The functional currency of ContaVir Research Corp. is the Canadian dollar. The Company’s reporting currency is the U.S. dollar. The assets and liabilities of Ciclofilin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immaterial at December 31, 2019 and 2018.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foreign exchange (gain) loss within the consolidated statements of operations. The impact of foreign exchange gains (losses) was immaterial at December 31, 2019 and 2018.</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through its chief operating decision maker, views its operations and manages the business in one segment.</t>
  </si>
  <si>
    <t>Net loss per share</t>
  </si>
  <si>
    <t>Net loss per share
Basic and diluted net loss per share is presented in conformity with ASC Topic 260, Earnings per Share, (“ASC 260”) for all periods presented. In accordance with this guidance, basic and diluted net loss per common share was determined by dividing net loss applicable to common stockholders by the weighted-average common shares outstanding during the period.</t>
  </si>
  <si>
    <t>Stockholder's Equity and Derivative Liability - Warrants (Tables)</t>
  </si>
  <si>
    <t>Schedule of changes in derivative financial instruments liability balance</t>
  </si>
  <si>
    <t>Number of
Derivative
Warrants
Instrument
Date
Description
Outstanding
Liability
December 31, 2017
Balance of derivative financial instruments liability
20,384
$
669,462
Issuance of warrants on July 3, 2018
88,928
5,091,373
Change in fair value of warrant liability related to warrant exercise
(1,314)
(41,132)
Derecognition of warrants
(34,136)
Change in fair value of warrants for the year ended December 31, 2018
—
(5,281,230)
December 31, 2018
Balance of derivative financial instruments liability
107,998
404,337
Change in fair value of warrants for the year ended December 31, 2019
—
(398,714)
December 31, 2019
Balance of derivative financial instruments liability
107,998
$
5,623</t>
  </si>
  <si>
    <t>October 13 2015</t>
  </si>
  <si>
    <t>Schedule of assumptions used to measure the warrants to remeasure liability</t>
  </si>
  <si>
    <t>December 31, 2019
December 31, 2018
Price of Hepion common stock
$
5.36
$
19.74
Expected warrant term (years)
0.78
years
1.78
years
Risk-free interest rate
1.66
%
2.48
%
Expected volatility
72
%
74
%
Dividend yield
—
—</t>
  </si>
  <si>
    <t>April 4 2016</t>
  </si>
  <si>
    <t>December 31, 2019
December 31, 2018
Price of Hepion common stock
$
5.36
$
19.74
Expected warrant term (years)
1.26
years
2.26
years
Risk-free interest rate
1.66
%
2.48
%
Expected volatility
75
%
74
%
Dividend yield
—
—</t>
  </si>
  <si>
    <t>April 25 2017</t>
  </si>
  <si>
    <t>December 31, 2019
December 31, 2018
Price of Hepion common stock
$
5.36
$
19.74
Expected warrant term (years)
2.31
years
3.31
years
Risk-free interest rate
1.66
%
2.46
%
Expected volatility
69
%
74
%
Dividend yield
—
—</t>
  </si>
  <si>
    <t>July 3 2018</t>
  </si>
  <si>
    <t>December 31, 2019
December 31, 2018
Price of Hepion common stock
$
5.36
$
19.74
Expected warrant term (years)
3.50
years
4.50
years
Risk-free interest rate
1.66
%
2.51
%
Expected volatility
65
%
74
%
Dividend yield
—
—</t>
  </si>
  <si>
    <t>Fair Value Measurements (Tables)</t>
  </si>
  <si>
    <t>Schedule of table represents the liabilities measured and recognized at fair value on a recurring basis</t>
  </si>
  <si>
    <t>Quoted Prices in
Significant
Active Markets for
Other
Significant
Identical Assets
Observable
Unobservable
and Liabilities
Inputs
Inputs
Description
Fair value
(Level 1)
(Level 2)
(Level 3)
As of December 31, 2019:
Convertible Debt
$
—
$
—
$
—
$
—
Contingent consideration
$
2,430,000
$
—
$
—
$
2,430,000
Derivative liabilities related to warrants
$
5,623
$
—
$
—
$
5,623
As of December 31, 2018:
Convertible Debt
$
1,440,000
$
—
$
—
$
1,440,000
Contingent consideration
$
2,590,000
$
—
$
—
$
2,590,000
Derivative liabilities related to warrants
$
404,337
$
—
$
—
$
404,337</t>
  </si>
  <si>
    <t>Schedule of changes in fair value of level 3 convertible debt</t>
  </si>
  <si>
    <t>Fair Value of
Convertible Debt
Balance at May 8, 2018
$
(2,000,000)
Change in fair value
(108,942)
Repayment of principal of debt financing
668,942
Balance at December 31, 2018
$
(1,440,000)
Change in fair value
(179,652)
Repayment of principal of debt financing-stock redemption fair value
500,249
Repayment of principal of debt financing
1,119,403
Balance at December 31, 2019
$
—</t>
  </si>
  <si>
    <t>Schedule of changes in fair value of contingent consideration</t>
  </si>
  <si>
    <t>The following table presents the change in fair value of the contingent consideration for the year ended December 31, 2019.
Acquisition-
related
Contingent
Consideration
Liabilities
Balance at December 31, 2017
$
3,380,000
Settlement of first clinical milestone
(1,055,398)
Change in fair value recorded in earnings
265,398
Balance at December 31, 2018
2,590,000
Settlement of first clinical milestone
—
Change in fair value recorded in earnings
(160,000)
Balance at December 31, 2019
$
2,430,000</t>
  </si>
  <si>
    <t>Indefinite-lived Intangible Assets and Goodwill (Tables)</t>
  </si>
  <si>
    <t>Schedule of IPR&amp;D asset</t>
  </si>
  <si>
    <t>Indefinite-lived
Intangible Asset
CRV431 balance at December 31, 2017
$
3,190,000
Changes during the years ended December 31, 2018
—
CRV431 balance at December 31, 2018
3,190,000
Changes during the years ended December 31, 2019
—
CRV431 balance at December 31, 2019
$
3,190,000</t>
  </si>
  <si>
    <t>Schedule of roll-forward of goodwill balance</t>
  </si>
  <si>
    <t>Amount
Goodwill balance at December 31, 2017
$
1,870,924
Changes for the transition period ended December 31, 2018
—
Goodwill balance at December 31, 2018
1,870,924
Changes for the year ended December 31, 2019
—
Goodwill balance at December 31, 2019
$
1,870,924</t>
  </si>
  <si>
    <t>Accrued Liabilities (Tables)</t>
  </si>
  <si>
    <t>Schedule of accrued liabilities</t>
  </si>
  <si>
    <t>Year Ended
Year Ended
December 31, 2019
December 31, 2018
Payroll and related costs
$
346,244
$
280,235
Research and development
12,075
184,120
Professional fees
—
151,812
Legal fees
2,354
34,072
Other
132,963
11,182
Total accrued expenses
$
493,636
$
661,421</t>
  </si>
  <si>
    <t>Accounting for Share-Based Payments (Tables)</t>
  </si>
  <si>
    <t>Schedule of stock based compensation expense</t>
  </si>
  <si>
    <t>December 31, 2019
December 31, 2018
General and administrative
$
40,813
$
271,644
Research and development
25,363
(37,134)
Total stock-based compensation expense
$
66,176
$
234,510</t>
  </si>
  <si>
    <t>Summary of stock option activity and of changes in stock options outstanding under the Plan</t>
  </si>
  <si>
    <t>Weighted
Weighted
Average
Average
Number of
Exercise Price
Exercise Price
Intrinsic
Remaining
Options
Per Share
Per Share
Value
Contractual Term
Balance outstanding, December 31, 2017
12,924
$
0.88
-
$
30.64
$
11.84
$
5,958
7.00
years
Forfeited
(1,803)
$
2.96
-
$
16.08
$
9.44
Cancelled
(1,198)
$
4.64
-
$
20.48
$
1.82
Balance outstanding, December 31, 2018
9,923
$
0.88
-
$
30.64
$
12.32
—
6.02
years
Granted
31,526
$
3.24
$
—
Forfeited
(24)
$
324.80
$
467.60
Cancelled
(154)
$
324.80
-
$
2,016.00
$
485.12
Balance outstanding, December 31, 2019
41,271
$
3.24
-
$
2,452.80
$
194.83
$
43,182
8.42
years
Vested awards and those expected to vest at December 31, 2019
39,733
$
3.24
-
$
2,452.80
$
202.74
$
71,655
8.42
years
Vested and exercisable at December 31, 2019
9,445
$
3.24
-
$
2,452.80
$
824.58
$
66,835
4.61
years</t>
  </si>
  <si>
    <t>Summary of weighted-average assumptions used in the Black-Scholes valuation model to estimate fair value of stock option awards to employees</t>
  </si>
  <si>
    <t>The following weighted-average assumptions were used in the Black-Scholes valuation model to estimate fair value of stock option awards granted to employees during the year ended December 31, 2019.
Year Ended
December 31, 2019
Stock price
$
3.24
Risk-free interest rate
1.85
%
Dividend yield
—
Expected volatility
76.5
%
Expected term (in years)
6.0
years</t>
  </si>
  <si>
    <t>Income Taxes (Tables)</t>
  </si>
  <si>
    <t>Summary of amounts as reported, net correction adjustments, and corrected amounts for items affected by the corrections</t>
  </si>
  <si>
    <t>Year ended December 31, 2018
As reported
Net
December 31, 2018
adjustments
As corrected
Federal net operating loss (“NOL”)
$
13,600,500
2,107,800
$
15,708,300
State NOL
2,116,300
—
2,116,300
Canadian NOL
1,978,500
(1,978,500)
—
Research and development credits
1,043,300
—
1,043,300
Lease Liability
—
—
—
Stock Compensation &amp; Other
1,206,300
—
1,206,300
Deferred tax asset valuation allowance
(19,348,600)
(129,300)
(19,477,900)
Total Deferred Tax Asset
$
596,300
—
$
596,300</t>
  </si>
  <si>
    <t>Schedule of components of deferred tax assets and liabilities</t>
  </si>
  <si>
    <t>As of
As of
December 31, 2019
December 31, 2018
Federal net operating loss (“NOL”)
$
16,650,007
$
15,708,300
State NOL
2,401,609
2,116,300
Research and development credits
1,493,666
1,043,300
Lease liability
242,234
—
Stock Compensation &amp; Other
1,213,339
1,206,300
Deferred tax asset valuation allowance
(20,823,235)
(19,477,900)
Total Deferred Tax Asset
1,177,620
596,300
Deferred tax liability (In-Process R&amp;D )
(957,000)
(957,000)
Right-of-use asset
(239,372)
—
Total Deferred Tax Liability
(1,196,372)
(957,000)
Net Deferred Tax Liability
$
(18,752)
$
(360,700)</t>
  </si>
  <si>
    <t>Schedule of effective income tax rate (as a percent)</t>
  </si>
  <si>
    <t>Year Ended
Year Ended
December 31, 2019
December 31, 2018
U.S. statutory income tax rate
21.0
%
21.0
%
State income taxes, net of federal benefit
11.6
7.3
Sale of New Jersey tax benefits
—
—
Research and development credits
4.0
(3.7)
Net operating loss
—
—
Warrant liability and contingent consideration
1.5
10.9
Foreign Tax Differential
(0.1)
1.7
Other
(4.7)
(1.6)
Valuation allowance
(17.9)
(30.3)
Effective tax rate
15.4
%
5.3
%</t>
  </si>
  <si>
    <t>Loss per Share (Tables)</t>
  </si>
  <si>
    <t>Schedule of computation of basic and diluted net loss per share</t>
  </si>
  <si>
    <t>Year ended
Year Ended
Basic and diluted net (loss) income per common share
December 31, 2019
December 31, 2018
Numerator:
Net loss attributable to common stockholders - basic and diluted
$
(12,161,645)
$
(17,901,146)
Denominator:
Weighted average common shares outstanding - basic and diluted
2,043,244
183,879
Net loss per share of common stock—basic and diluted
$
(5.95)
$
(97.35)</t>
  </si>
  <si>
    <t>Schedule of outstanding securities excluded from the computation of diluted weighted shares outstanding</t>
  </si>
  <si>
    <t>Year ended
Year Ended
December 31, 2019
December 31, 2018
Common shares issuable upon conversion of Series A preferred stock
85,581
3,184
Common shares issuable upon conversion of Series C preferred stock
1,827
18,194
Stock options
41,271
9,180
Warrants – liability classified
107,998
107,997
Warrants – equity classified
2,430,568
3,991
Total
2,667,245
142,546</t>
  </si>
  <si>
    <t>Commitments and Contingencies (Tables)</t>
  </si>
  <si>
    <t>Schedule of annual rental payments</t>
  </si>
  <si>
    <t>2019
$
202,734
2020
194,529
2021
209,170
2022 and thereafter
266,290
Total
$
872,723</t>
  </si>
  <si>
    <t>Schedule of future minimum rental payments under the Company's noncancelable operating leases</t>
  </si>
  <si>
    <t>2020
$
274,825
2021
288,226
2022
272,076
2023
53,902
Total
889,029
Present value adjustment
(81,582)
Lease liability at December 31, 2019
$
807,447</t>
  </si>
  <si>
    <t>Business Overview (Details) - USD ($)</t>
  </si>
  <si>
    <t>Dec. 18, 2014</t>
  </si>
  <si>
    <t>Oct. 31, 2018</t>
  </si>
  <si>
    <t>First milestone payment</t>
  </si>
  <si>
    <t>Fair value of shares issued</t>
  </si>
  <si>
    <t>Ciclofilin</t>
  </si>
  <si>
    <t>Number of shares issued</t>
  </si>
  <si>
    <t>Percentage of issued and outstanding</t>
  </si>
  <si>
    <t>2.50%</t>
  </si>
  <si>
    <t>License Agreement</t>
  </si>
  <si>
    <t>Upfront payment (in shares)</t>
  </si>
  <si>
    <t>Basis of Presentation and Going Concern - Reverse Stock Split (Details)</t>
  </si>
  <si>
    <t>May 28, 2019</t>
  </si>
  <si>
    <t>Stock split ratio</t>
  </si>
  <si>
    <t>Basis of Presentation and Going Concern - Going Concern (Details) - USD ($)</t>
  </si>
  <si>
    <t>Going Concern</t>
  </si>
  <si>
    <t>Working capital</t>
  </si>
  <si>
    <t>Summary of Significant Accounting Policies - Cash (Details) - USD ($)</t>
  </si>
  <si>
    <t>Summary of Significant Accounting Policies - Derivative financial instruments (Details) - USD ($)</t>
  </si>
  <si>
    <t>Derivative Financial Instruments</t>
  </si>
  <si>
    <t>Level 3 | Warrants</t>
  </si>
  <si>
    <t>Summary of Significant Accounting Policies - Property, equipment and depreciation (Details) - USD ($)</t>
  </si>
  <si>
    <t>Carrying value adjustments</t>
  </si>
  <si>
    <t>Minimum</t>
  </si>
  <si>
    <t>Estimated useful life</t>
  </si>
  <si>
    <t>3 years</t>
  </si>
  <si>
    <t>Maximum</t>
  </si>
  <si>
    <t>5 years</t>
  </si>
  <si>
    <t>Summary of Significant Accounting Policies - Goodwill and In-Process Research and Development (Details) - USD ($)</t>
  </si>
  <si>
    <t>Impairment on goodwill</t>
  </si>
  <si>
    <t>Impairment of IPR&amp;D</t>
  </si>
  <si>
    <t>Summary of Significant Accounting Policies - Income Taxes (Details) - USD ($)</t>
  </si>
  <si>
    <t>1 Months Ended</t>
  </si>
  <si>
    <t>Apr. 30, 2019</t>
  </si>
  <si>
    <t>Mar. 31, 2018</t>
  </si>
  <si>
    <t>Dec. 31, 2017</t>
  </si>
  <si>
    <t>Jun. 30, 2016</t>
  </si>
  <si>
    <t>Deferred tax liability adjustment</t>
  </si>
  <si>
    <t>Net operating loss tax credits</t>
  </si>
  <si>
    <t>Reduction in the deferred tax liability</t>
  </si>
  <si>
    <t>Summary of Significant Accounting Policies - Research and Development (Details) - USD ($)</t>
  </si>
  <si>
    <t>Prepaid research and development costs</t>
  </si>
  <si>
    <t>Summary of Significant Accounting Policies - Segment Information (Details)</t>
  </si>
  <si>
    <t>Dec. 31, 2019segment</t>
  </si>
  <si>
    <t>Number of operating segments</t>
  </si>
  <si>
    <t>Recent Accounting Pronouncements (Details) - USD ($)</t>
  </si>
  <si>
    <t>Jan. 01, 2019</t>
  </si>
  <si>
    <t>Operating lease liability</t>
  </si>
  <si>
    <t>Right-of-use asset</t>
  </si>
  <si>
    <t>ASU 2016-02</t>
  </si>
  <si>
    <t>Debt (Details)</t>
  </si>
  <si>
    <t>Mar. 13, 2019USD ($)shares</t>
  </si>
  <si>
    <t>May 09, 2018USD ($)trancheD$ / shares</t>
  </si>
  <si>
    <t>Mar. 31, 2019USD ($)</t>
  </si>
  <si>
    <t>Dec. 31, 2019USD ($)shares</t>
  </si>
  <si>
    <t>Dec. 31, 2018USD ($)</t>
  </si>
  <si>
    <t>Jun. 30, 2019USD ($)</t>
  </si>
  <si>
    <t>Debt discount</t>
  </si>
  <si>
    <t>Issuance of common stock, debt redemption (in shares) | shares</t>
  </si>
  <si>
    <t>Debt redemption fair value</t>
  </si>
  <si>
    <t>Securities purchase agreement</t>
  </si>
  <si>
    <t>Issuance of stock (in shares) | shares</t>
  </si>
  <si>
    <t>Interest rate (as percent)</t>
  </si>
  <si>
    <t>18.00%</t>
  </si>
  <si>
    <t>10.00%</t>
  </si>
  <si>
    <t>Principal amount</t>
  </si>
  <si>
    <t>Debt discount and issuance costs</t>
  </si>
  <si>
    <t>Debt discount amortization</t>
  </si>
  <si>
    <t>Face amount</t>
  </si>
  <si>
    <t>Transaction expenses</t>
  </si>
  <si>
    <t>Monthly redemption right</t>
  </si>
  <si>
    <t>Stock price | $ / shares</t>
  </si>
  <si>
    <t>Redemption price (as percent)</t>
  </si>
  <si>
    <t>80.00%</t>
  </si>
  <si>
    <t>Redemption trading days | D</t>
  </si>
  <si>
    <t>Securities purchase agreement | Investor Notes</t>
  </si>
  <si>
    <t>Number of tranches | tranche</t>
  </si>
  <si>
    <t>Periodic payment</t>
  </si>
  <si>
    <t>Stockholders' Equity and Derivative Liability - Warrants - Preferred stock, Common Stock and Warrant Offering (Details) - Series A shares in Millions</t>
  </si>
  <si>
    <t>26 Months Ended</t>
  </si>
  <si>
    <t>Sep. 30, 2018shares</t>
  </si>
  <si>
    <t>Preferred stock, Common Stock and Warrant Offering</t>
  </si>
  <si>
    <t>Preferred shares converted (in shares)</t>
  </si>
  <si>
    <t>Stock issued as a result of conversion (in shares)</t>
  </si>
  <si>
    <t>Stockholder's Equity and Derivative Liability - Warrants - Series E Convertible Preferred Stock Issuance (Details) - USD ($)</t>
  </si>
  <si>
    <t>Jun. 18, 2019</t>
  </si>
  <si>
    <t>Apr. 25, 2019</t>
  </si>
  <si>
    <t>Jul. 03, 2018</t>
  </si>
  <si>
    <t>Proceeds from issuance of stock</t>
  </si>
  <si>
    <t>Offering costs</t>
  </si>
  <si>
    <t>Deemed dividend</t>
  </si>
  <si>
    <t>Preferred stock deemed dividend</t>
  </si>
  <si>
    <t>Preferred stock issued (in shares)</t>
  </si>
  <si>
    <t>Agency fee and other expenses</t>
  </si>
  <si>
    <t>Warrants issued (in warrants)</t>
  </si>
  <si>
    <t>Exercise price per share</t>
  </si>
  <si>
    <t>Warrants, fair value</t>
  </si>
  <si>
    <t>Beneficial conversion factor</t>
  </si>
  <si>
    <t>Exercise period for warrants</t>
  </si>
  <si>
    <t>Beneficial ownership threshold (as percent of outstanding stock)</t>
  </si>
  <si>
    <t>4.99%</t>
  </si>
  <si>
    <t>Beneficial ownership threshold prior to issuance (as percent of outstanding stock)</t>
  </si>
  <si>
    <t>9.99%</t>
  </si>
  <si>
    <t>Fundamental transaction (as percent of outstanding shares or beneficial ownership)</t>
  </si>
  <si>
    <t>50.00%</t>
  </si>
  <si>
    <t>Percentage Of Preferred Stock Convertible Immediately</t>
  </si>
  <si>
    <t>100.00%</t>
  </si>
  <si>
    <t>Common Stock | Series E</t>
  </si>
  <si>
    <t>Warrants</t>
  </si>
  <si>
    <t>Stockholder's Equity and Derivative Liability - Warrants - Series D Convertible Preferred Stock Issuance (Details) - USD ($)</t>
  </si>
  <si>
    <t>Beneficial Conversion Factor</t>
  </si>
  <si>
    <t>Placement agent compensation, Warrants exercise price, after pricing adjustment</t>
  </si>
  <si>
    <t>6.00%</t>
  </si>
  <si>
    <t>Accretion related to issuance costs</t>
  </si>
  <si>
    <t>Percentage of business combination specified based on voting power</t>
  </si>
  <si>
    <t>Beneficial Conversion Feature Intrinsic Value</t>
  </si>
  <si>
    <t>Placement Agent Warrants Number Of Securities Called By Warrants</t>
  </si>
  <si>
    <t>Series D | Common Stock</t>
  </si>
  <si>
    <t>Series D | Preferred Stock</t>
  </si>
  <si>
    <t>Stockholders' Equity and Derivative Liability - Warrants - Series C Preferred Stock Issuances and Beneficial Conversion Feature (Details) - USD ($)</t>
  </si>
  <si>
    <t>Redemption price per warrant</t>
  </si>
  <si>
    <t>Required common stock price to redeem warrants</t>
  </si>
  <si>
    <t>Warrants issued (in shares)</t>
  </si>
  <si>
    <t>Over-Allotment Option</t>
  </si>
  <si>
    <t>Warrants offered placement fee</t>
  </si>
  <si>
    <t>Stock price</t>
  </si>
  <si>
    <t>Fair value of warrants</t>
  </si>
  <si>
    <t>Over-Allotment Option | Warrants</t>
  </si>
  <si>
    <t>Percentage of preferred stock convertible immediately</t>
  </si>
  <si>
    <t>Stock Issuance Costs</t>
  </si>
  <si>
    <t>Beneficial conversion amount accreted back as preferred stock</t>
  </si>
  <si>
    <t>Series C | Warrants</t>
  </si>
  <si>
    <t>Series C | Over-Allotment Option</t>
  </si>
  <si>
    <t>Stockholders' Equity and Derivative Liability - Warrants - Controlled Equity Offering Sales Agreement (Details) - USD ($)</t>
  </si>
  <si>
    <t>Mar. 09, 2015</t>
  </si>
  <si>
    <t>Controlled equity offering sales agreement</t>
  </si>
  <si>
    <t>Controlled Equity Offering Sales Agreement</t>
  </si>
  <si>
    <t>Maximum aggregate offering price</t>
  </si>
  <si>
    <t>Selling agent fee as a percentage of gross sales price per share sold</t>
  </si>
  <si>
    <t>3.00%</t>
  </si>
  <si>
    <t>Stockholders' Equity and Derivative Liability - Warrants - Common Stock and Warrant Offering (Details)</t>
  </si>
  <si>
    <t>Jun. 18, 2019USD ($)</t>
  </si>
  <si>
    <t>Apr. 25, 2019USD ($)</t>
  </si>
  <si>
    <t>Jul. 03, 2018USD ($)$ / sharesshares</t>
  </si>
  <si>
    <t>Apr. 25, 2017USD ($)$ / sharesshares</t>
  </si>
  <si>
    <t>Apr. 04, 2016USD ($)$ / sharesshares</t>
  </si>
  <si>
    <t>Oct. 13, 2015USD ($)$ / sharesshares</t>
  </si>
  <si>
    <t>Dec. 31, 2019USD ($)$ / sharesshares</t>
  </si>
  <si>
    <t>Dec. 31, 2018USD ($)$ / sharesshares</t>
  </si>
  <si>
    <t>Common Stock and Warrant Offering</t>
  </si>
  <si>
    <t>Warrants issued (in shares) | shares</t>
  </si>
  <si>
    <t>Fixed combined price (in dollars per share) | $ / shares</t>
  </si>
  <si>
    <t>Gross proceeds</t>
  </si>
  <si>
    <t>Additional proceeds if warrants exercised in full</t>
  </si>
  <si>
    <t>October 13 2015 | Expected warrant term (years)</t>
  </si>
  <si>
    <t>Measurement input</t>
  </si>
  <si>
    <t>October 13 2015 | Risk-free interest rate</t>
  </si>
  <si>
    <t>October 13 2015 | Expected volatility</t>
  </si>
  <si>
    <t>October 13 2015 | Warrants</t>
  </si>
  <si>
    <t>Exercise price per share | $ / shares</t>
  </si>
  <si>
    <t>October 13 2015 | Level 3</t>
  </si>
  <si>
    <t>April 4 2016 | Expected warrant term (years)</t>
  </si>
  <si>
    <t>April 4 2016 | Risk-free interest rate</t>
  </si>
  <si>
    <t>April 4 2016 | Expected volatility</t>
  </si>
  <si>
    <t>April 4 2016 | Warrants</t>
  </si>
  <si>
    <t>April 4 2016 | Level 3 | Warrants</t>
  </si>
  <si>
    <t>April 25 2017 | Expected warrant term (years)</t>
  </si>
  <si>
    <t>April 25 2017 | Risk-free interest rate</t>
  </si>
  <si>
    <t>April 25 2017 | Expected volatility</t>
  </si>
  <si>
    <t>April 25 2017 | Warrants</t>
  </si>
  <si>
    <t>April 25 2017 | Level 3 | Warrants</t>
  </si>
  <si>
    <t>July 3 2018 | Expected warrant term (years)</t>
  </si>
  <si>
    <t>July 3 2018 | Risk-free interest rate</t>
  </si>
  <si>
    <t>July 3 2018 | Expected volatility</t>
  </si>
  <si>
    <t>Stockholders' Equity and Derivative Liability - Warrants - Components of changes (Details) - USD ($)</t>
  </si>
  <si>
    <t>Derivative Instrument Liability</t>
  </si>
  <si>
    <t>Derecognition of warrants</t>
  </si>
  <si>
    <t>Number of Warrants Outstanding</t>
  </si>
  <si>
    <t>Balance at the beginning of the period (in shares)</t>
  </si>
  <si>
    <t>Issuance of warrants</t>
  </si>
  <si>
    <t>Change in fair value of warrant liability related to warrant exercise (in shares)</t>
  </si>
  <si>
    <t>Balance at end of period (in shares)</t>
  </si>
  <si>
    <t>Warrants | Level 3</t>
  </si>
  <si>
    <t>Balance at the beginning of the period</t>
  </si>
  <si>
    <t>Issuance of Warrants</t>
  </si>
  <si>
    <t>Change in fair value of warrant liability related to warrant exercise</t>
  </si>
  <si>
    <t>Change in fair value of warrants</t>
  </si>
  <si>
    <t>Balance at end of period</t>
  </si>
  <si>
    <t>Fair Value Measurements (Details)</t>
  </si>
  <si>
    <t>8 Months Ended</t>
  </si>
  <si>
    <t>Oct. 31, 2018USD ($)shares</t>
  </si>
  <si>
    <t>Dec. 31, 2019USD ($)</t>
  </si>
  <si>
    <t>Jun. 10, 2016$ / shares</t>
  </si>
  <si>
    <t>Fair value measurements</t>
  </si>
  <si>
    <t>Repayment of principal of debt financing</t>
  </si>
  <si>
    <t>Discount rate</t>
  </si>
  <si>
    <t>Business Combination, Contingent Consideration, Liability, Measurement Input</t>
  </si>
  <si>
    <t>Share Price</t>
  </si>
  <si>
    <t>Business Combination, Contingent Consideration, Liability, Measurement Input | $ / shares</t>
  </si>
  <si>
    <t>Number of shares issued | shares</t>
  </si>
  <si>
    <t>Level 3 | Contingent Consideration</t>
  </si>
  <si>
    <t>Balance at beginning of the period</t>
  </si>
  <si>
    <t>Balance at end of the period</t>
  </si>
  <si>
    <t>Settlement of first clinical milestone</t>
  </si>
  <si>
    <t>Level 3 | Convertible debt</t>
  </si>
  <si>
    <t>Change in fair value</t>
  </si>
  <si>
    <t>Repayment of principal of debt financing-stock redemption fair value</t>
  </si>
  <si>
    <t>Recurring basis</t>
  </si>
  <si>
    <t>Derivative liabilities related to Warrants</t>
  </si>
  <si>
    <t>Recurring basis | Level 3</t>
  </si>
  <si>
    <t>Indefinite-lived Intangible Assets and Goodwill - IPR&amp;D (Details) - USD ($)</t>
  </si>
  <si>
    <t>In-process research and development, beginning balance</t>
  </si>
  <si>
    <t>In-process research and development, ending balance</t>
  </si>
  <si>
    <t>Impairment losses on IPR&amp;D</t>
  </si>
  <si>
    <t>Indefinite-lived Intangible Assets and Goodwill - Goodwill (Details) - USD ($)</t>
  </si>
  <si>
    <t>Roll-forward of goodwill balance</t>
  </si>
  <si>
    <t>Beginning balance</t>
  </si>
  <si>
    <t>Changes</t>
  </si>
  <si>
    <t>Ending balance</t>
  </si>
  <si>
    <t>Accrued Liabilities (Details) - USD ($)</t>
  </si>
  <si>
    <t>Payroll and related costs</t>
  </si>
  <si>
    <t>Professional fees</t>
  </si>
  <si>
    <t>Legal fees</t>
  </si>
  <si>
    <t>Other</t>
  </si>
  <si>
    <t>Total accrued expenses</t>
  </si>
  <si>
    <t>Accounting for Share-Based Payments - Equity Incentive Plan (Details) - USD ($)</t>
  </si>
  <si>
    <t>Jun. 03, 2013</t>
  </si>
  <si>
    <t>Feb. 21, 2018</t>
  </si>
  <si>
    <t>Dec. 14, 2016</t>
  </si>
  <si>
    <t>Dec. 02, 2014</t>
  </si>
  <si>
    <t>Stock-based compensation expense</t>
  </si>
  <si>
    <t>Equity Incentive Plan</t>
  </si>
  <si>
    <t>Accounting for Shared-Based Payments</t>
  </si>
  <si>
    <t>Vesting period (in years)</t>
  </si>
  <si>
    <t>Contractual term</t>
  </si>
  <si>
    <t>10 years</t>
  </si>
  <si>
    <t>Authorized shares (in shares)</t>
  </si>
  <si>
    <t>Available shares (in shares)</t>
  </si>
  <si>
    <t>General and administrative | Equity Incentive Plan</t>
  </si>
  <si>
    <t>Research and development | Equity Incentive Plan</t>
  </si>
  <si>
    <t>Accounting for Share-Based Payments - Activity (Details) - USD ($)</t>
  </si>
  <si>
    <t>6 Months Ended</t>
  </si>
  <si>
    <t>Number of Options</t>
  </si>
  <si>
    <t>Balance outstanding at the beginning of the period (in shares)</t>
  </si>
  <si>
    <t>Granted (in shares)</t>
  </si>
  <si>
    <t>Cancelled (in shares)</t>
  </si>
  <si>
    <t>Forfeited (in shares)</t>
  </si>
  <si>
    <t>Balance outstanding at the end of the period (in shares)</t>
  </si>
  <si>
    <t>Weighted Average Exercise Price Per Share</t>
  </si>
  <si>
    <t>Balance outstanding (in dollars per share)</t>
  </si>
  <si>
    <t>Cancelled (in dollars per share)</t>
  </si>
  <si>
    <t>Forfeited (in dollars per share)</t>
  </si>
  <si>
    <t>Intrinsic Value</t>
  </si>
  <si>
    <t>Balance outstanding at the beginning of the period (in dollars)</t>
  </si>
  <si>
    <t>Balance outstanding at the end of the period (in dollars)</t>
  </si>
  <si>
    <t>Weighted Average Remaining Contractual Term (in years)</t>
  </si>
  <si>
    <t>Balance outstanding term (in years)</t>
  </si>
  <si>
    <t>7 years</t>
  </si>
  <si>
    <t>8 years 5 months 1 day</t>
  </si>
  <si>
    <t>6 years 7 days</t>
  </si>
  <si>
    <t>Unvested options (in shares)</t>
  </si>
  <si>
    <t>Exercise price range $4.64-$20.48</t>
  </si>
  <si>
    <t>Vested awards and those expected to vest at the end of the period (in shares)</t>
  </si>
  <si>
    <t>Vested and exercisable at the end of the period (in shares)</t>
  </si>
  <si>
    <t>Vested awards and those expected to vest at the end of the period (in dollars per share)</t>
  </si>
  <si>
    <t>Vested and exercisable at the end of the period (in dollars per share)</t>
  </si>
  <si>
    <t>Vested awards and those expected to vest at the end of the period (in dollars)</t>
  </si>
  <si>
    <t>Vested and exercisable at the end of the period (in dollars)</t>
  </si>
  <si>
    <t>Vested awards and those expected to vest at the end of the period (in years)</t>
  </si>
  <si>
    <t>Vested and exercisable at the end of the period (in years)</t>
  </si>
  <si>
    <t>4 years 7 months 10 days</t>
  </si>
  <si>
    <t>Stock options</t>
  </si>
  <si>
    <t>Total fair value of shares vested during the period</t>
  </si>
  <si>
    <t>Unrecognized compensation cost related to non-vested stock options outstanding</t>
  </si>
  <si>
    <t>Unrecognized compensation cost related to non-vested stock (in dollars)</t>
  </si>
  <si>
    <t>Weighted average remaining vesting period over which unrecognized compensation is expected to be recognized</t>
  </si>
  <si>
    <t>2 years 7 months 6 days</t>
  </si>
  <si>
    <t>Stock options | Exercise price range $0.88-$30.64</t>
  </si>
  <si>
    <t>Exercise Price Per Share</t>
  </si>
  <si>
    <t>Exercise price, low end of the range (in dollars per share)</t>
  </si>
  <si>
    <t>Exercise price, high end of the range (in dollars per share)</t>
  </si>
  <si>
    <t>Stock options | Exercise price range $2.96-$16.08</t>
  </si>
  <si>
    <t>Stock options | Exercise price range $4.64-$20.48</t>
  </si>
  <si>
    <t>Stock options | Exercise price range $3.24</t>
  </si>
  <si>
    <t>Stock options | Exercise price range $324.80</t>
  </si>
  <si>
    <t>Stock options | Exercise price range $3.24-$2,452.80</t>
  </si>
  <si>
    <t>Stock options | Exercise price range $324.80-$2,016.00</t>
  </si>
  <si>
    <t>Non-employee stock options</t>
  </si>
  <si>
    <t>Accounting for Share-Based Payments - Assumptions (Details)</t>
  </si>
  <si>
    <t>Apr. 01, 2016</t>
  </si>
  <si>
    <t>Mar. 31, 2016</t>
  </si>
  <si>
    <t>Weighted-average assumptions to determine fair value of stock option awards</t>
  </si>
  <si>
    <t>Actual forfeiture rate (as a percent)</t>
  </si>
  <si>
    <t>Estimated future unvested option forfeitures (as a percent)</t>
  </si>
  <si>
    <t>Accounting for Share-Based Payments - Weighted-Average Assumptions Used Black Scholes Model (Details) - Stock options</t>
  </si>
  <si>
    <t>Dec. 31, 2019$ / shares</t>
  </si>
  <si>
    <t>Antidilutive Securities Excluded from Computation of Earnings Per Share [Line Items]</t>
  </si>
  <si>
    <t>Risk-free interest rate</t>
  </si>
  <si>
    <t>1.85%</t>
  </si>
  <si>
    <t>Expected volatility</t>
  </si>
  <si>
    <t>76.50%</t>
  </si>
  <si>
    <t>Expected term (in years)</t>
  </si>
  <si>
    <t>6 years</t>
  </si>
  <si>
    <t>Income Taxes - Deferred Taxes (Details) - USD ($)</t>
  </si>
  <si>
    <t>Income tax benefits resulted from the sale of state net operating losses</t>
  </si>
  <si>
    <t>Adjustment to deferred tax liabilities</t>
  </si>
  <si>
    <t>Reduction in Canadian net operating loss and Deferred tax asset valuation allowance</t>
  </si>
  <si>
    <t>Increase to Federal net operating loss and Deferred tax asset valuation allowance</t>
  </si>
  <si>
    <t>Components of deferred tax assets and liabilities</t>
  </si>
  <si>
    <t>Federal net operating loss ("NOL")</t>
  </si>
  <si>
    <t>State NOL</t>
  </si>
  <si>
    <t>Research and development credits</t>
  </si>
  <si>
    <t>Lease liability</t>
  </si>
  <si>
    <t>Stock Compensation and Other</t>
  </si>
  <si>
    <t>Deferred tax asset valuation allowance</t>
  </si>
  <si>
    <t>Total Deferred Tax Asset</t>
  </si>
  <si>
    <t>Deferred tax liability (In-Process R&amp;D )</t>
  </si>
  <si>
    <t>Total Deferred Tax Liability</t>
  </si>
  <si>
    <t>Net Deferred Tax Liability</t>
  </si>
  <si>
    <t>Increase in valuation allowance</t>
  </si>
  <si>
    <t>Income Taxes (Details) - USD ($)</t>
  </si>
  <si>
    <t>3 Months Ended</t>
  </si>
  <si>
    <t>Income taxes</t>
  </si>
  <si>
    <t>Stock Compensation &amp; Other</t>
  </si>
  <si>
    <t>As reported</t>
  </si>
  <si>
    <t>Canadian NOL</t>
  </si>
  <si>
    <t>Net adjustments</t>
  </si>
  <si>
    <t>Increase in deferred taxes and a corresponding increase to income tax benefit of canadian subsidiary</t>
  </si>
  <si>
    <t>Income Taxes - Reconciliation of Income Tax Benefit (Details)</t>
  </si>
  <si>
    <t>U.S. statutory income tax rate (as a percent)</t>
  </si>
  <si>
    <t>21.00%</t>
  </si>
  <si>
    <t>State income taxes, net of federal benefit (as a percent)</t>
  </si>
  <si>
    <t>11.60%</t>
  </si>
  <si>
    <t>7.30%</t>
  </si>
  <si>
    <t>Research and development credits (as a percent)</t>
  </si>
  <si>
    <t>4.00%</t>
  </si>
  <si>
    <t>(3.70%)</t>
  </si>
  <si>
    <t>Warrant liability and contingent consideration (as a percent)</t>
  </si>
  <si>
    <t>1.50%</t>
  </si>
  <si>
    <t>10.90%</t>
  </si>
  <si>
    <t>Foreign Tax Differential</t>
  </si>
  <si>
    <t>(0.10%)</t>
  </si>
  <si>
    <t>1.70%</t>
  </si>
  <si>
    <t>(4.70%)</t>
  </si>
  <si>
    <t>(1.60%)</t>
  </si>
  <si>
    <t>Valuation allowance (as a percent)</t>
  </si>
  <si>
    <t>(17.90%)</t>
  </si>
  <si>
    <t>(30.30%)</t>
  </si>
  <si>
    <t>Effective tax rate (as a percent)</t>
  </si>
  <si>
    <t>15.40%</t>
  </si>
  <si>
    <t>5.30%</t>
  </si>
  <si>
    <t>Income Taxes - Operating Loss Carryforwards (Details) - USD ($) $ in Millions</t>
  </si>
  <si>
    <t>U.S. federal</t>
  </si>
  <si>
    <t>Operating Loss Carryforwards [Line Items]</t>
  </si>
  <si>
    <t>Net operating loss carryforwards</t>
  </si>
  <si>
    <t>Tax credit carry forwards</t>
  </si>
  <si>
    <t>State</t>
  </si>
  <si>
    <t>Income Taxes - Unrecognized Tax Benefits (Details) - USD ($)</t>
  </si>
  <si>
    <t>Dec. 31, 2020</t>
  </si>
  <si>
    <t>Unrecognized tax benefits</t>
  </si>
  <si>
    <t>Unrecognized tax benefits, interest and penalties accrued</t>
  </si>
  <si>
    <t>Unrecognized tax benefits that would impact to the effective rate if recognized</t>
  </si>
  <si>
    <t>Forecast</t>
  </si>
  <si>
    <t>Loss per Share (Details) - USD ($)</t>
  </si>
  <si>
    <t>Numerator:</t>
  </si>
  <si>
    <t>Denominator:</t>
  </si>
  <si>
    <t>Basic weighted average common shares outstanding</t>
  </si>
  <si>
    <t>Net loss per share of common stock-basic</t>
  </si>
  <si>
    <t>Securities excluded from the computation of diluted weighted shares outstanding</t>
  </si>
  <si>
    <t>Anti-dilutive securities (in shares)</t>
  </si>
  <si>
    <t>Warrants - liability classified</t>
  </si>
  <si>
    <t>Commitments and Contingencies - License Agreement with Chimerix, Inc. (Details) - License Agreement - USD ($) $ in Millions</t>
  </si>
  <si>
    <t>Dec. 17, 2014</t>
  </si>
  <si>
    <t>Agreement</t>
  </si>
  <si>
    <t>Potential milestone payment</t>
  </si>
  <si>
    <t>Agreement termination notice (in days)</t>
  </si>
  <si>
    <t>60 days</t>
  </si>
  <si>
    <t>Commitments and Contingencies - Contractual Obligations (Details) - USD ($)</t>
  </si>
  <si>
    <t>Oct. 31, 2019</t>
  </si>
  <si>
    <t>Contractual Obligations</t>
  </si>
  <si>
    <t>Rent expense</t>
  </si>
  <si>
    <t>Annual rental payments</t>
  </si>
  <si>
    <t>2020</t>
  </si>
  <si>
    <t>2021</t>
  </si>
  <si>
    <t>2022 and thereafter</t>
  </si>
  <si>
    <t>Term (in years)</t>
  </si>
  <si>
    <t>3 years 2 months 12 days</t>
  </si>
  <si>
    <t>Corporate office space</t>
  </si>
  <si>
    <t>Office equipment</t>
  </si>
  <si>
    <t>office and research laboratory</t>
  </si>
  <si>
    <t>Commitments and Contingencies - Leases (Details) - USD ($)</t>
  </si>
  <si>
    <t>Lessee, Lease, Description [Line Items]</t>
  </si>
  <si>
    <t>Lease liabilities, current</t>
  </si>
  <si>
    <t>Lease liabilities, non-current</t>
  </si>
  <si>
    <t>Estimated incremental borrowing rate (as a percent)</t>
  </si>
  <si>
    <t>6.50%</t>
  </si>
  <si>
    <t>Commitments and Contingencies - Future minimum rental payments under the Company's noncancelable operating leases (Details) - USD ($)</t>
  </si>
  <si>
    <t>Leases</t>
  </si>
  <si>
    <t>Weighted average remaining term (in years)</t>
  </si>
  <si>
    <t>Future minimum rental payments</t>
  </si>
  <si>
    <t>2022</t>
  </si>
  <si>
    <t>2023</t>
  </si>
  <si>
    <t>Present Value Adjustment</t>
  </si>
  <si>
    <t>Related Party Transactions (Details)</t>
  </si>
  <si>
    <t>Director</t>
  </si>
  <si>
    <t>Related party expenses</t>
  </si>
  <si>
    <t>Subsequent Events - Common Stock Offering (Details) - USD ($)</t>
  </si>
  <si>
    <t>Apr. 30, 2020</t>
  </si>
  <si>
    <t>Mar. 27, 2020</t>
  </si>
  <si>
    <t>Mar. 18, 2020</t>
  </si>
  <si>
    <t>Feb. 12, 2020</t>
  </si>
  <si>
    <t>Sale of shares (in shares)</t>
  </si>
  <si>
    <t>Subsequent Event</t>
  </si>
  <si>
    <t>Aggregate offering price</t>
  </si>
  <si>
    <t>Subsequent Event | ATM</t>
  </si>
  <si>
    <t>Subsequent Event | Common Stock</t>
  </si>
  <si>
    <t>Subsequent Events - COVID-19 Pandemic (Details)</t>
  </si>
  <si>
    <t>Apr. 13, 2020USD ($)</t>
  </si>
  <si>
    <t>PPP Loan | Subsequent Ev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17</v>
      </c>
    </row>
    <row r="13" spans="1:4">
      <c r="A13" s="4" t="s">
        <v>22</v>
      </c>
      <c r="C13" s="5" t="n">
        <v>9025061</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20</v>
      </c>
    </row>
    <row r="19" spans="1:4">
      <c r="A19" s="4" t="s">
        <v>32</v>
      </c>
      <c r="B19" s="4" t="s">
        <v>33</v>
      </c>
    </row>
    <row r="20" spans="1:4">
      <c r="A20" s="4" t="s">
        <v>34</v>
      </c>
      <c r="B20" s="4" t="s">
        <v>13</v>
      </c>
    </row>
    <row r="21" spans="1:4">
      <c r="A21" s="4" t="s">
        <v>35</v>
      </c>
      <c r="B21" s="4" t="s">
        <v>33</v>
      </c>
    </row>
    <row r="22" spans="1:4">
      <c r="A22" s="4" t="s">
        <v>36</v>
      </c>
      <c r="D22" s="6" t="n">
        <v>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3922972</v>
      </c>
      <c r="C3" s="7" t="n">
        <v>2832429</v>
      </c>
    </row>
    <row r="4" spans="1:3">
      <c r="A4" s="4" t="s">
        <v>41</v>
      </c>
      <c r="B4" s="5" t="n">
        <v>465693</v>
      </c>
      <c r="C4" s="5" t="n">
        <v>135591</v>
      </c>
    </row>
    <row r="5" spans="1:3">
      <c r="A5" s="4" t="s">
        <v>42</v>
      </c>
      <c r="B5" s="5" t="n">
        <v>14388665</v>
      </c>
      <c r="C5" s="5" t="n">
        <v>2968020</v>
      </c>
    </row>
    <row r="6" spans="1:3">
      <c r="A6" s="4" t="s">
        <v>43</v>
      </c>
      <c r="B6" s="5" t="n">
        <v>57166</v>
      </c>
      <c r="C6" s="5" t="n">
        <v>32434</v>
      </c>
    </row>
    <row r="7" spans="1:3">
      <c r="A7" s="4" t="s">
        <v>44</v>
      </c>
      <c r="B7" s="5" t="n">
        <v>797913</v>
      </c>
    </row>
    <row r="8" spans="1:3">
      <c r="A8" s="4" t="s">
        <v>45</v>
      </c>
      <c r="B8" s="5" t="n">
        <v>3190000</v>
      </c>
      <c r="C8" s="5" t="n">
        <v>3190000</v>
      </c>
    </row>
    <row r="9" spans="1:3">
      <c r="A9" s="4" t="s">
        <v>46</v>
      </c>
      <c r="B9" s="5" t="n">
        <v>1870924</v>
      </c>
      <c r="C9" s="5" t="n">
        <v>1870924</v>
      </c>
    </row>
    <row r="10" spans="1:3">
      <c r="A10" s="4" t="s">
        <v>47</v>
      </c>
      <c r="B10" s="5" t="n">
        <v>127939</v>
      </c>
      <c r="C10" s="5" t="n">
        <v>127794</v>
      </c>
    </row>
    <row r="11" spans="1:3">
      <c r="A11" s="4" t="s">
        <v>48</v>
      </c>
      <c r="B11" s="5" t="n">
        <v>20432607</v>
      </c>
      <c r="C11" s="5" t="n">
        <v>8189172</v>
      </c>
    </row>
    <row r="12" spans="1:3">
      <c r="A12" s="3" t="s">
        <v>49</v>
      </c>
    </row>
    <row r="13" spans="1:3">
      <c r="A13" s="4" t="s">
        <v>50</v>
      </c>
      <c r="B13" s="5" t="n">
        <v>491557</v>
      </c>
      <c r="C13" s="5" t="n">
        <v>748428</v>
      </c>
    </row>
    <row r="14" spans="1:3">
      <c r="A14" s="4" t="s">
        <v>51</v>
      </c>
      <c r="B14" s="5" t="n">
        <v>493636</v>
      </c>
      <c r="C14" s="5" t="n">
        <v>661421</v>
      </c>
    </row>
    <row r="15" spans="1:3">
      <c r="A15" s="4" t="s">
        <v>52</v>
      </c>
      <c r="B15" s="5" t="n">
        <v>266696</v>
      </c>
    </row>
    <row r="16" spans="1:3">
      <c r="A16" s="4" t="s">
        <v>53</v>
      </c>
      <c r="C16" s="5" t="n">
        <v>1440000</v>
      </c>
    </row>
    <row r="17" spans="1:3">
      <c r="A17" s="4" t="s">
        <v>54</v>
      </c>
      <c r="B17" s="5" t="n">
        <v>1251889</v>
      </c>
      <c r="C17" s="5" t="n">
        <v>2849849</v>
      </c>
    </row>
    <row r="18" spans="1:3">
      <c r="A18" s="4" t="s">
        <v>55</v>
      </c>
      <c r="B18" s="5" t="n">
        <v>2430000</v>
      </c>
      <c r="C18" s="5" t="n">
        <v>2590000</v>
      </c>
    </row>
    <row r="19" spans="1:3">
      <c r="A19" s="4" t="s">
        <v>56</v>
      </c>
      <c r="B19" s="5" t="n">
        <v>18752</v>
      </c>
      <c r="C19" s="5" t="n">
        <v>360700</v>
      </c>
    </row>
    <row r="20" spans="1:3">
      <c r="A20" s="4" t="s">
        <v>57</v>
      </c>
      <c r="B20" s="5" t="n">
        <v>540751</v>
      </c>
    </row>
    <row r="21" spans="1:3">
      <c r="A21" s="4" t="s">
        <v>58</v>
      </c>
      <c r="C21" s="5" t="n">
        <v>9235</v>
      </c>
    </row>
    <row r="22" spans="1:3">
      <c r="A22" s="4" t="s">
        <v>59</v>
      </c>
      <c r="B22" s="5" t="n">
        <v>5623</v>
      </c>
      <c r="C22" s="5" t="n">
        <v>404337</v>
      </c>
    </row>
    <row r="23" spans="1:3">
      <c r="A23" s="4" t="s">
        <v>60</v>
      </c>
      <c r="B23" s="5" t="n">
        <v>4247015</v>
      </c>
      <c r="C23" s="5" t="n">
        <v>6214121</v>
      </c>
    </row>
    <row r="24" spans="1:3">
      <c r="A24" s="4" t="s">
        <v>61</v>
      </c>
      <c r="B24" s="4" t="s">
        <v>62</v>
      </c>
      <c r="C24" s="4" t="s">
        <v>62</v>
      </c>
    </row>
    <row r="25" spans="1:3">
      <c r="A25" s="3" t="s">
        <v>63</v>
      </c>
    </row>
    <row r="26" spans="1:3">
      <c r="A26" s="4" t="s">
        <v>64</v>
      </c>
      <c r="B26" s="5" t="n">
        <v>375</v>
      </c>
      <c r="C26" s="5" t="n">
        <v>25</v>
      </c>
    </row>
    <row r="27" spans="1:3">
      <c r="A27" s="4" t="s">
        <v>65</v>
      </c>
      <c r="B27" s="5" t="n">
        <v>97651006</v>
      </c>
      <c r="C27" s="5" t="n">
        <v>76652839</v>
      </c>
    </row>
    <row r="28" spans="1:3">
      <c r="A28" s="4" t="s">
        <v>66</v>
      </c>
      <c r="B28" s="5" t="n">
        <v>-83185630</v>
      </c>
      <c r="C28" s="5" t="n">
        <v>-76463932</v>
      </c>
    </row>
    <row r="29" spans="1:3">
      <c r="A29" s="4" t="s">
        <v>67</v>
      </c>
      <c r="B29" s="5" t="n">
        <v>16185592</v>
      </c>
      <c r="C29" s="5" t="n">
        <v>1975051</v>
      </c>
    </row>
    <row r="30" spans="1:3">
      <c r="A30" s="4" t="s">
        <v>68</v>
      </c>
      <c r="B30" s="5" t="n">
        <v>20432607</v>
      </c>
      <c r="C30" s="5" t="n">
        <v>8189172</v>
      </c>
    </row>
    <row r="31" spans="1:3">
      <c r="A31" s="4" t="s">
        <v>69</v>
      </c>
    </row>
    <row r="32" spans="1:3">
      <c r="A32" s="3" t="s">
        <v>63</v>
      </c>
    </row>
    <row r="33" spans="1:3">
      <c r="A33" s="4" t="s">
        <v>70</v>
      </c>
      <c r="B33" s="5" t="n">
        <v>855808</v>
      </c>
      <c r="C33" s="5" t="n">
        <v>855808</v>
      </c>
    </row>
    <row r="34" spans="1:3">
      <c r="A34" s="4" t="s">
        <v>71</v>
      </c>
    </row>
    <row r="35" spans="1:3">
      <c r="A35" s="3" t="s">
        <v>63</v>
      </c>
    </row>
    <row r="36" spans="1:3">
      <c r="A36" s="4" t="s">
        <v>70</v>
      </c>
      <c r="B36" s="7" t="n">
        <v>861033</v>
      </c>
      <c r="C36" s="7" t="n">
        <v>930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88</v>
      </c>
    </row>
    <row r="4" spans="1:2">
      <c r="A4" s="4" t="s">
        <v>215</v>
      </c>
      <c r="B4" s="4" t="s">
        <v>216</v>
      </c>
    </row>
    <row r="5" spans="1:2">
      <c r="A5" s="4" t="s">
        <v>40</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04</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4" t="s">
        <v>240</v>
      </c>
      <c r="B3" s="4" t="s">
        <v>241</v>
      </c>
    </row>
    <row r="4" spans="1:2">
      <c r="A4" s="4" t="s">
        <v>242</v>
      </c>
    </row>
    <row r="5" spans="1:2">
      <c r="A5" s="4" t="s">
        <v>243</v>
      </c>
      <c r="B5" s="4" t="s">
        <v>244</v>
      </c>
    </row>
    <row r="6" spans="1:2">
      <c r="A6" s="4" t="s">
        <v>245</v>
      </c>
    </row>
    <row r="7" spans="1:2">
      <c r="A7" s="4" t="s">
        <v>243</v>
      </c>
      <c r="B7" s="4" t="s">
        <v>246</v>
      </c>
    </row>
    <row r="8" spans="1:2">
      <c r="A8" s="4" t="s">
        <v>247</v>
      </c>
    </row>
    <row r="9" spans="1:2">
      <c r="A9" s="4" t="s">
        <v>243</v>
      </c>
      <c r="B9" s="4" t="s">
        <v>248</v>
      </c>
    </row>
    <row r="10" spans="1:2">
      <c r="A10" s="4" t="s">
        <v>249</v>
      </c>
    </row>
    <row r="11" spans="1:2">
      <c r="A11" s="4" t="s">
        <v>243</v>
      </c>
      <c r="B11"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8</v>
      </c>
    </row>
    <row r="2" spans="1:3">
      <c r="A2" s="4" t="s">
        <v>73</v>
      </c>
      <c r="B2" s="8" t="n">
        <v>0.0001</v>
      </c>
      <c r="C2" s="8" t="n">
        <v>0.0001</v>
      </c>
    </row>
    <row r="3" spans="1:3">
      <c r="A3" s="4" t="s">
        <v>74</v>
      </c>
      <c r="B3" s="5" t="n">
        <v>120000000</v>
      </c>
      <c r="C3" s="5" t="n">
        <v>120000000</v>
      </c>
    </row>
    <row r="4" spans="1:3">
      <c r="A4" s="4" t="s">
        <v>75</v>
      </c>
      <c r="B4" s="5" t="n">
        <v>3760255</v>
      </c>
      <c r="C4" s="5" t="n">
        <v>247013</v>
      </c>
    </row>
    <row r="5" spans="1:3">
      <c r="A5" s="4" t="s">
        <v>76</v>
      </c>
      <c r="B5" s="5" t="n">
        <v>3760225</v>
      </c>
      <c r="C5" s="5" t="n">
        <v>247013</v>
      </c>
    </row>
    <row r="6" spans="1:3">
      <c r="A6" s="4" t="s">
        <v>69</v>
      </c>
    </row>
    <row r="7" spans="1:3">
      <c r="A7" s="4" t="s">
        <v>77</v>
      </c>
      <c r="B7" s="7" t="n">
        <v>10</v>
      </c>
      <c r="C7" s="7" t="n">
        <v>10</v>
      </c>
    </row>
    <row r="8" spans="1:3">
      <c r="A8" s="4" t="s">
        <v>78</v>
      </c>
      <c r="B8" s="5" t="n">
        <v>85581</v>
      </c>
      <c r="C8" s="5" t="n">
        <v>85581</v>
      </c>
    </row>
    <row r="9" spans="1:3">
      <c r="A9" s="4" t="s">
        <v>79</v>
      </c>
      <c r="B9" s="5" t="n">
        <v>85581</v>
      </c>
      <c r="C9" s="5" t="n">
        <v>85581</v>
      </c>
    </row>
    <row r="10" spans="1:3">
      <c r="A10" s="4" t="s">
        <v>71</v>
      </c>
    </row>
    <row r="11" spans="1:3">
      <c r="A11" s="4" t="s">
        <v>77</v>
      </c>
      <c r="B11" s="7" t="n">
        <v>1000</v>
      </c>
      <c r="C11" s="7" t="n">
        <v>1000</v>
      </c>
    </row>
    <row r="12" spans="1:3">
      <c r="A12" s="4" t="s">
        <v>78</v>
      </c>
      <c r="B12" s="5" t="n">
        <v>1827</v>
      </c>
      <c r="C12" s="5" t="n">
        <v>1974</v>
      </c>
    </row>
    <row r="13" spans="1:3">
      <c r="A13" s="4" t="s">
        <v>79</v>
      </c>
      <c r="B13" s="5" t="n">
        <v>1827</v>
      </c>
      <c r="C13" s="5" t="n">
        <v>1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90</v>
      </c>
      <c r="B1" s="2" t="s">
        <v>291</v>
      </c>
      <c r="C1" s="2" t="s">
        <v>292</v>
      </c>
      <c r="D1" s="2" t="s">
        <v>2</v>
      </c>
      <c r="E1" s="2" t="s">
        <v>38</v>
      </c>
    </row>
    <row r="2" spans="1:5">
      <c r="A2" s="3" t="s">
        <v>184</v>
      </c>
    </row>
    <row r="3" spans="1:5">
      <c r="A3" s="4" t="s">
        <v>293</v>
      </c>
      <c r="E3" s="7" t="n">
        <v>1000000</v>
      </c>
    </row>
    <row r="4" spans="1:5">
      <c r="A4" s="4" t="s">
        <v>175</v>
      </c>
      <c r="E4" s="7" t="n">
        <v>55398</v>
      </c>
    </row>
    <row r="5" spans="1:5">
      <c r="A5" s="4" t="s">
        <v>294</v>
      </c>
      <c r="D5" s="7" t="n">
        <v>500244</v>
      </c>
    </row>
    <row r="6" spans="1:5">
      <c r="A6" s="4" t="s">
        <v>295</v>
      </c>
    </row>
    <row r="7" spans="1:5">
      <c r="A7" s="3" t="s">
        <v>184</v>
      </c>
    </row>
    <row r="8" spans="1:5">
      <c r="A8" s="4" t="s">
        <v>293</v>
      </c>
      <c r="C8" s="7" t="n">
        <v>1000000</v>
      </c>
    </row>
    <row r="9" spans="1:5">
      <c r="A9" s="4" t="s">
        <v>296</v>
      </c>
      <c r="C9" s="5" t="n">
        <v>1439</v>
      </c>
    </row>
    <row r="10" spans="1:5">
      <c r="A10" s="4" t="s">
        <v>175</v>
      </c>
      <c r="C10" s="7" t="n">
        <v>55398</v>
      </c>
    </row>
    <row r="11" spans="1:5">
      <c r="A11" s="4" t="s">
        <v>297</v>
      </c>
      <c r="C11" s="4" t="s">
        <v>298</v>
      </c>
    </row>
    <row r="12" spans="1:5">
      <c r="A12" s="4" t="s">
        <v>299</v>
      </c>
    </row>
    <row r="13" spans="1:5">
      <c r="A13" s="3" t="s">
        <v>184</v>
      </c>
    </row>
    <row r="14" spans="1:5">
      <c r="A14" s="4" t="s">
        <v>300</v>
      </c>
      <c r="B14" s="5" t="n">
        <v>120000</v>
      </c>
    </row>
    <row r="15" spans="1:5">
      <c r="A15" s="4" t="s">
        <v>294</v>
      </c>
      <c r="B15" s="7" t="n">
        <v>1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3"/>
  </cols>
  <sheetData>
    <row r="1" spans="1:2">
      <c r="A1" s="1" t="s">
        <v>301</v>
      </c>
      <c r="B1" s="2" t="s">
        <v>302</v>
      </c>
    </row>
    <row r="2" spans="1:2">
      <c r="A2" s="3" t="s">
        <v>186</v>
      </c>
    </row>
    <row r="3" spans="1:2">
      <c r="A3" s="4" t="s">
        <v>303</v>
      </c>
      <c r="B3" s="10" t="n">
        <v>0.01428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04</v>
      </c>
      <c r="B1" s="2" t="s">
        <v>1</v>
      </c>
    </row>
    <row r="2" spans="1:3">
      <c r="B2" s="2" t="s">
        <v>2</v>
      </c>
      <c r="C2" s="2" t="s">
        <v>38</v>
      </c>
    </row>
    <row r="3" spans="1:3">
      <c r="A3" s="3" t="s">
        <v>305</v>
      </c>
    </row>
    <row r="4" spans="1:3">
      <c r="A4" s="4" t="s">
        <v>40</v>
      </c>
      <c r="B4" s="7" t="n">
        <v>13922972</v>
      </c>
      <c r="C4" s="7" t="n">
        <v>2832429</v>
      </c>
    </row>
    <row r="5" spans="1:3">
      <c r="A5" s="4" t="s">
        <v>155</v>
      </c>
      <c r="B5" s="5" t="n">
        <v>-7565059</v>
      </c>
      <c r="C5" s="5" t="n">
        <v>-15646027</v>
      </c>
    </row>
    <row r="6" spans="1:3">
      <c r="A6" s="4" t="s">
        <v>92</v>
      </c>
      <c r="B6" s="5" t="n">
        <v>-6718698</v>
      </c>
      <c r="C6" s="5" t="n">
        <v>-9449295</v>
      </c>
    </row>
    <row r="7" spans="1:3">
      <c r="A7" s="4" t="s">
        <v>66</v>
      </c>
      <c r="B7" s="5" t="n">
        <v>-83185630</v>
      </c>
      <c r="C7" s="5" t="n">
        <v>-76463932</v>
      </c>
    </row>
    <row r="8" spans="1:3">
      <c r="A8" s="4" t="s">
        <v>306</v>
      </c>
      <c r="B8" s="7" t="n">
        <v>13100000</v>
      </c>
      <c r="C8" s="7" t="n">
        <v>1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7</v>
      </c>
      <c r="B1" s="2" t="s">
        <v>2</v>
      </c>
      <c r="C1" s="2" t="s">
        <v>38</v>
      </c>
    </row>
    <row r="2" spans="1:3">
      <c r="A2" s="3" t="s">
        <v>188</v>
      </c>
    </row>
    <row r="3" spans="1:3">
      <c r="A3" s="4" t="s">
        <v>40</v>
      </c>
      <c r="B3" s="7" t="n">
        <v>13922972</v>
      </c>
      <c r="C3" s="7" t="n">
        <v>28324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8</v>
      </c>
    </row>
    <row r="2" spans="1:3">
      <c r="A2" s="3" t="s">
        <v>309</v>
      </c>
    </row>
    <row r="3" spans="1:3">
      <c r="A3" s="4" t="s">
        <v>59</v>
      </c>
      <c r="B3" s="7" t="n">
        <v>5623</v>
      </c>
      <c r="C3" s="7" t="n">
        <v>404337</v>
      </c>
    </row>
    <row r="4" spans="1:3">
      <c r="A4" s="4" t="s">
        <v>310</v>
      </c>
    </row>
    <row r="5" spans="1:3">
      <c r="A5" s="3" t="s">
        <v>309</v>
      </c>
    </row>
    <row r="6" spans="1:3">
      <c r="A6" s="4" t="s">
        <v>59</v>
      </c>
      <c r="B6" s="7" t="n">
        <v>5623</v>
      </c>
      <c r="C6" s="7" t="n">
        <v>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8</v>
      </c>
    </row>
    <row r="3" spans="1:3">
      <c r="A3" s="3" t="s">
        <v>222</v>
      </c>
    </row>
    <row r="4" spans="1:3">
      <c r="A4" s="4" t="s">
        <v>43</v>
      </c>
      <c r="B4" s="7" t="n">
        <v>57166</v>
      </c>
      <c r="C4" s="7" t="n">
        <v>32434</v>
      </c>
    </row>
    <row r="5" spans="1:3">
      <c r="A5" s="4" t="s">
        <v>151</v>
      </c>
      <c r="B5" s="5" t="n">
        <v>26737</v>
      </c>
      <c r="C5" s="5" t="n">
        <v>18787</v>
      </c>
    </row>
    <row r="6" spans="1:3">
      <c r="A6" s="4" t="s">
        <v>312</v>
      </c>
      <c r="B6" s="7" t="n">
        <v>0</v>
      </c>
      <c r="C6" s="7" t="n">
        <v>0</v>
      </c>
    </row>
    <row r="7" spans="1:3">
      <c r="A7" s="4" t="s">
        <v>313</v>
      </c>
    </row>
    <row r="8" spans="1:3">
      <c r="A8" s="3" t="s">
        <v>222</v>
      </c>
    </row>
    <row r="9" spans="1:3">
      <c r="A9" s="4" t="s">
        <v>314</v>
      </c>
      <c r="B9" s="4" t="s">
        <v>315</v>
      </c>
    </row>
    <row r="10" spans="1:3">
      <c r="A10" s="4" t="s">
        <v>316</v>
      </c>
    </row>
    <row r="11" spans="1:3">
      <c r="A11" s="3" t="s">
        <v>222</v>
      </c>
    </row>
    <row r="12" spans="1:3">
      <c r="A12" s="4" t="s">
        <v>314</v>
      </c>
      <c r="B12" s="4" t="s">
        <v>3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8</v>
      </c>
    </row>
    <row r="3" spans="1:3">
      <c r="A3" s="3" t="s">
        <v>188</v>
      </c>
    </row>
    <row r="4" spans="1:3">
      <c r="A4" s="4" t="s">
        <v>319</v>
      </c>
      <c r="B4" s="7" t="n">
        <v>0</v>
      </c>
      <c r="C4" s="7" t="n">
        <v>0</v>
      </c>
    </row>
    <row r="5" spans="1:3">
      <c r="A5" s="4" t="s">
        <v>320</v>
      </c>
      <c r="B5" s="7" t="n">
        <v>0</v>
      </c>
      <c r="C5"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 customWidth="1" max="7" min="7" width="14"/>
  </cols>
  <sheetData>
    <row r="1" spans="1:7">
      <c r="A1" s="1" t="s">
        <v>321</v>
      </c>
      <c r="B1" s="2" t="s">
        <v>322</v>
      </c>
      <c r="D1" s="2" t="s">
        <v>1</v>
      </c>
    </row>
    <row r="2" spans="1:7">
      <c r="B2" s="2" t="s">
        <v>323</v>
      </c>
      <c r="C2" s="2" t="s">
        <v>324</v>
      </c>
      <c r="D2" s="2" t="s">
        <v>2</v>
      </c>
      <c r="E2" s="2" t="s">
        <v>38</v>
      </c>
      <c r="F2" s="2" t="s">
        <v>325</v>
      </c>
      <c r="G2" s="2" t="s">
        <v>326</v>
      </c>
    </row>
    <row r="3" spans="1:7">
      <c r="A3" s="3" t="s">
        <v>204</v>
      </c>
    </row>
    <row r="4" spans="1:7">
      <c r="A4" s="4" t="s">
        <v>56</v>
      </c>
      <c r="D4" s="7" t="n">
        <v>1196372</v>
      </c>
      <c r="E4" s="7" t="n">
        <v>957000</v>
      </c>
    </row>
    <row r="5" spans="1:7">
      <c r="A5" s="4" t="s">
        <v>327</v>
      </c>
      <c r="C5" s="7" t="n">
        <v>-536000</v>
      </c>
      <c r="D5" s="7" t="n">
        <v>-341948</v>
      </c>
      <c r="E5" s="7" t="n">
        <v>-536000</v>
      </c>
    </row>
    <row r="6" spans="1:7">
      <c r="A6" s="4" t="s">
        <v>328</v>
      </c>
      <c r="B6" s="7" t="n">
        <v>1000000</v>
      </c>
    </row>
    <row r="7" spans="1:7">
      <c r="A7" s="4" t="s">
        <v>295</v>
      </c>
    </row>
    <row r="8" spans="1:7">
      <c r="A8" s="3" t="s">
        <v>204</v>
      </c>
    </row>
    <row r="9" spans="1:7">
      <c r="A9" s="4" t="s">
        <v>56</v>
      </c>
      <c r="G9" s="7" t="n">
        <v>1300000</v>
      </c>
    </row>
    <row r="10" spans="1:7">
      <c r="A10" s="4" t="s">
        <v>329</v>
      </c>
      <c r="F10" s="7" t="n">
        <v>-900000</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8</v>
      </c>
    </row>
    <row r="2" spans="1:3">
      <c r="A2" s="3" t="s">
        <v>229</v>
      </c>
    </row>
    <row r="3" spans="1:3">
      <c r="A3" s="4" t="s">
        <v>331</v>
      </c>
      <c r="B3" s="7" t="n">
        <v>400000</v>
      </c>
      <c r="C3" s="7" t="n">
        <v>415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8</v>
      </c>
    </row>
    <row r="3" spans="1:3">
      <c r="A3" s="3" t="s">
        <v>81</v>
      </c>
    </row>
    <row r="4" spans="1:3">
      <c r="A4" s="4" t="s">
        <v>82</v>
      </c>
      <c r="B4" s="7" t="n">
        <v>3184082</v>
      </c>
      <c r="C4" s="7" t="n">
        <v>7593715</v>
      </c>
    </row>
    <row r="5" spans="1:3">
      <c r="A5" s="4" t="s">
        <v>83</v>
      </c>
      <c r="B5" s="5" t="n">
        <v>4586003</v>
      </c>
      <c r="C5" s="5" t="n">
        <v>7000444</v>
      </c>
    </row>
    <row r="6" spans="1:3">
      <c r="A6" s="4" t="s">
        <v>84</v>
      </c>
      <c r="B6" s="5" t="n">
        <v>7770085</v>
      </c>
      <c r="C6" s="5" t="n">
        <v>14594159</v>
      </c>
    </row>
    <row r="7" spans="1:3">
      <c r="A7" s="4" t="s">
        <v>85</v>
      </c>
      <c r="B7" s="5" t="n">
        <v>-7770085</v>
      </c>
      <c r="C7" s="5" t="n">
        <v>-14594159</v>
      </c>
    </row>
    <row r="8" spans="1:3">
      <c r="A8" s="3" t="s">
        <v>86</v>
      </c>
    </row>
    <row r="9" spans="1:3">
      <c r="A9" s="4" t="s">
        <v>87</v>
      </c>
      <c r="B9" s="5" t="n">
        <v>-179652</v>
      </c>
      <c r="C9" s="5" t="n">
        <v>-108942</v>
      </c>
    </row>
    <row r="10" spans="1:3">
      <c r="A10" s="4" t="s">
        <v>88</v>
      </c>
      <c r="B10" s="5" t="n">
        <v>-554998</v>
      </c>
      <c r="C10" s="5" t="n">
        <v>-339158</v>
      </c>
    </row>
    <row r="11" spans="1:3">
      <c r="A11" s="4" t="s">
        <v>89</v>
      </c>
      <c r="B11" s="5" t="n">
        <v>558715</v>
      </c>
      <c r="C11" s="5" t="n">
        <v>5056964</v>
      </c>
    </row>
    <row r="12" spans="1:3">
      <c r="A12" s="4" t="s">
        <v>90</v>
      </c>
      <c r="B12" s="5" t="n">
        <v>-7946020</v>
      </c>
      <c r="C12" s="5" t="n">
        <v>-9985295</v>
      </c>
    </row>
    <row r="13" spans="1:3">
      <c r="A13" s="4" t="s">
        <v>91</v>
      </c>
      <c r="B13" s="5" t="n">
        <v>1227322</v>
      </c>
      <c r="C13" s="5" t="n">
        <v>536000</v>
      </c>
    </row>
    <row r="14" spans="1:3">
      <c r="A14" s="4" t="s">
        <v>92</v>
      </c>
      <c r="B14" s="5" t="n">
        <v>-6718698</v>
      </c>
      <c r="C14" s="5" t="n">
        <v>-9449295</v>
      </c>
    </row>
    <row r="15" spans="1:3">
      <c r="A15" s="4" t="s">
        <v>93</v>
      </c>
      <c r="B15" s="5" t="n">
        <v>-5442947</v>
      </c>
      <c r="C15" s="5" t="n">
        <v>-8451851</v>
      </c>
    </row>
    <row r="16" spans="1:3">
      <c r="A16" s="4" t="s">
        <v>94</v>
      </c>
      <c r="B16" s="7" t="n">
        <v>-12161645</v>
      </c>
      <c r="C16" s="7" t="n">
        <v>-17901146</v>
      </c>
    </row>
    <row r="17" spans="1:3">
      <c r="A17" s="3" t="s">
        <v>95</v>
      </c>
    </row>
    <row r="18" spans="1:3">
      <c r="A18" s="4" t="s">
        <v>96</v>
      </c>
      <c r="B18" s="5" t="n">
        <v>2043244</v>
      </c>
      <c r="C18" s="5" t="n">
        <v>183879</v>
      </c>
    </row>
    <row r="19" spans="1:3">
      <c r="A19" s="3" t="s">
        <v>97</v>
      </c>
    </row>
    <row r="20" spans="1:3">
      <c r="A20" s="4" t="s">
        <v>96</v>
      </c>
      <c r="B20" s="9" t="n">
        <v>-5.95</v>
      </c>
      <c r="C20" s="9" t="n">
        <v>-97.34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32</v>
      </c>
      <c r="B1" s="2" t="s">
        <v>1</v>
      </c>
    </row>
    <row r="2" spans="1:2">
      <c r="B2" s="2" t="s">
        <v>333</v>
      </c>
    </row>
    <row r="3" spans="1:2">
      <c r="A3" s="3" t="s">
        <v>188</v>
      </c>
    </row>
    <row r="4" spans="1:2">
      <c r="A4" s="4" t="s">
        <v>334</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5</v>
      </c>
      <c r="B1" s="2" t="s">
        <v>2</v>
      </c>
      <c r="C1" s="2" t="s">
        <v>336</v>
      </c>
    </row>
    <row r="2" spans="1:3">
      <c r="A2" s="3" t="s">
        <v>190</v>
      </c>
    </row>
    <row r="3" spans="1:3">
      <c r="A3" s="4" t="s">
        <v>337</v>
      </c>
      <c r="B3" s="7" t="n">
        <v>807447</v>
      </c>
    </row>
    <row r="4" spans="1:3">
      <c r="A4" s="4" t="s">
        <v>338</v>
      </c>
      <c r="B4" s="7" t="n">
        <v>797913</v>
      </c>
    </row>
    <row r="5" spans="1:3">
      <c r="A5" s="4" t="s">
        <v>339</v>
      </c>
    </row>
    <row r="6" spans="1:3">
      <c r="A6" s="3" t="s">
        <v>190</v>
      </c>
    </row>
    <row r="7" spans="1:3">
      <c r="A7" s="4" t="s">
        <v>337</v>
      </c>
      <c r="C7" s="7" t="n">
        <v>773000</v>
      </c>
    </row>
    <row r="8" spans="1:3">
      <c r="A8" s="4" t="s">
        <v>338</v>
      </c>
      <c r="C8" s="7" t="n">
        <v>76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3"/>
    <col customWidth="1" max="2" min="2" width="27"/>
    <col customWidth="1" max="3" min="3" width="38"/>
    <col customWidth="1" max="4" min="4" width="21"/>
    <col customWidth="1" max="5" min="5" width="27"/>
    <col customWidth="1" max="6" min="6" width="21"/>
    <col customWidth="1" max="7" min="7" width="21"/>
  </cols>
  <sheetData>
    <row r="1" spans="1:7">
      <c r="A1" s="1" t="s">
        <v>340</v>
      </c>
      <c r="B1" s="2" t="s">
        <v>341</v>
      </c>
      <c r="C1" s="2" t="s">
        <v>342</v>
      </c>
      <c r="D1" s="2" t="s">
        <v>343</v>
      </c>
      <c r="E1" s="2" t="s">
        <v>344</v>
      </c>
      <c r="F1" s="2" t="s">
        <v>345</v>
      </c>
      <c r="G1" s="2" t="s">
        <v>346</v>
      </c>
    </row>
    <row r="2" spans="1:7">
      <c r="A2" s="3" t="s">
        <v>192</v>
      </c>
    </row>
    <row r="3" spans="1:7">
      <c r="A3" s="4" t="s">
        <v>122</v>
      </c>
      <c r="E3" s="7" t="n">
        <v>7683494</v>
      </c>
      <c r="F3" s="7" t="n">
        <v>1986575</v>
      </c>
    </row>
    <row r="4" spans="1:7">
      <c r="A4" s="4" t="s">
        <v>163</v>
      </c>
      <c r="E4" s="5" t="n">
        <v>1250000</v>
      </c>
      <c r="F4" s="7" t="n">
        <v>2000000</v>
      </c>
    </row>
    <row r="5" spans="1:7">
      <c r="A5" s="4" t="s">
        <v>347</v>
      </c>
      <c r="E5" s="5" t="n">
        <v>225000</v>
      </c>
    </row>
    <row r="6" spans="1:7">
      <c r="A6" s="4" t="s">
        <v>166</v>
      </c>
      <c r="E6" s="7" t="n">
        <v>1119403</v>
      </c>
    </row>
    <row r="7" spans="1:7">
      <c r="A7" s="4" t="s">
        <v>348</v>
      </c>
      <c r="E7" s="5" t="n">
        <v>54321</v>
      </c>
    </row>
    <row r="8" spans="1:7">
      <c r="A8" s="4" t="s">
        <v>349</v>
      </c>
      <c r="E8" s="7" t="n">
        <v>549981</v>
      </c>
    </row>
    <row r="9" spans="1:7">
      <c r="A9" s="4" t="s">
        <v>350</v>
      </c>
    </row>
    <row r="10" spans="1:7">
      <c r="A10" s="3" t="s">
        <v>192</v>
      </c>
    </row>
    <row r="11" spans="1:7">
      <c r="A11" s="4" t="s">
        <v>351</v>
      </c>
      <c r="B11" s="5" t="n">
        <v>47429</v>
      </c>
    </row>
    <row r="12" spans="1:7">
      <c r="A12" s="4" t="s">
        <v>122</v>
      </c>
      <c r="D12" s="7" t="n">
        <v>500000</v>
      </c>
    </row>
    <row r="13" spans="1:7">
      <c r="A13" s="4" t="s">
        <v>163</v>
      </c>
      <c r="B13" s="7" t="n">
        <v>1250000</v>
      </c>
      <c r="C13" s="7" t="n">
        <v>2000000</v>
      </c>
    </row>
    <row r="14" spans="1:7">
      <c r="A14" s="4" t="s">
        <v>352</v>
      </c>
      <c r="B14" s="4" t="s">
        <v>353</v>
      </c>
      <c r="C14" s="4" t="s">
        <v>354</v>
      </c>
    </row>
    <row r="15" spans="1:7">
      <c r="A15" s="4" t="s">
        <v>355</v>
      </c>
      <c r="C15" s="7" t="n">
        <v>2225000</v>
      </c>
    </row>
    <row r="16" spans="1:7">
      <c r="A16" s="4" t="s">
        <v>356</v>
      </c>
      <c r="C16" s="5" t="n">
        <v>300000</v>
      </c>
    </row>
    <row r="17" spans="1:7">
      <c r="A17" s="4" t="s">
        <v>347</v>
      </c>
      <c r="C17" s="5" t="n">
        <v>200000</v>
      </c>
      <c r="G17" s="7" t="n">
        <v>400000</v>
      </c>
    </row>
    <row r="18" spans="1:7">
      <c r="A18" s="4" t="s">
        <v>357</v>
      </c>
      <c r="D18" s="7" t="n">
        <v>100000</v>
      </c>
    </row>
    <row r="19" spans="1:7">
      <c r="A19" s="4" t="s">
        <v>358</v>
      </c>
      <c r="C19" s="5" t="n">
        <v>3325000</v>
      </c>
    </row>
    <row r="20" spans="1:7">
      <c r="A20" s="4" t="s">
        <v>359</v>
      </c>
      <c r="C20" s="5" t="n">
        <v>25000</v>
      </c>
    </row>
    <row r="21" spans="1:7">
      <c r="A21" s="4" t="s">
        <v>360</v>
      </c>
      <c r="C21" s="7" t="n">
        <v>500000</v>
      </c>
    </row>
    <row r="22" spans="1:7">
      <c r="A22" s="4" t="s">
        <v>361</v>
      </c>
      <c r="C22" s="7" t="n">
        <v>112</v>
      </c>
    </row>
    <row r="23" spans="1:7">
      <c r="A23" s="4" t="s">
        <v>362</v>
      </c>
      <c r="C23" s="4" t="s">
        <v>363</v>
      </c>
    </row>
    <row r="24" spans="1:7">
      <c r="A24" s="4" t="s">
        <v>364</v>
      </c>
      <c r="C24" s="5" t="n">
        <v>20</v>
      </c>
    </row>
    <row r="25" spans="1:7">
      <c r="A25" s="4" t="s">
        <v>349</v>
      </c>
      <c r="E25" s="7" t="n">
        <v>500000</v>
      </c>
    </row>
    <row r="26" spans="1:7">
      <c r="A26" s="4" t="s">
        <v>365</v>
      </c>
    </row>
    <row r="27" spans="1:7">
      <c r="A27" s="3" t="s">
        <v>192</v>
      </c>
    </row>
    <row r="28" spans="1:7">
      <c r="A28" s="4" t="s">
        <v>358</v>
      </c>
      <c r="C28" s="7" t="n">
        <v>1000000</v>
      </c>
    </row>
    <row r="29" spans="1:7">
      <c r="A29" s="4" t="s">
        <v>366</v>
      </c>
      <c r="C29" s="5" t="n">
        <v>4</v>
      </c>
    </row>
    <row r="30" spans="1:7">
      <c r="A30" s="4" t="s">
        <v>367</v>
      </c>
      <c r="C30" s="7" t="n">
        <v>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68</v>
      </c>
      <c r="B1" s="2" t="s">
        <v>369</v>
      </c>
    </row>
    <row r="2" spans="1:2">
      <c r="B2" s="2" t="s">
        <v>370</v>
      </c>
    </row>
    <row r="3" spans="1:2">
      <c r="A3" s="3" t="s">
        <v>371</v>
      </c>
    </row>
    <row r="4" spans="1:2">
      <c r="A4" s="4" t="s">
        <v>372</v>
      </c>
      <c r="B4" s="11" t="n">
        <v>1.2</v>
      </c>
    </row>
    <row r="5" spans="1:2">
      <c r="A5" s="4" t="s">
        <v>373</v>
      </c>
      <c r="B5"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4</v>
      </c>
      <c r="B1" s="2" t="s">
        <v>375</v>
      </c>
      <c r="C1" s="2" t="s">
        <v>376</v>
      </c>
      <c r="D1" s="2" t="s">
        <v>377</v>
      </c>
      <c r="E1" s="2" t="s">
        <v>2</v>
      </c>
      <c r="F1" s="2" t="s">
        <v>38</v>
      </c>
    </row>
    <row r="2" spans="1:6">
      <c r="A2" s="3" t="s">
        <v>371</v>
      </c>
    </row>
    <row r="3" spans="1:6">
      <c r="A3" s="4" t="s">
        <v>378</v>
      </c>
      <c r="B3" s="7" t="n">
        <v>15600000</v>
      </c>
      <c r="C3" s="7" t="n">
        <v>2140000</v>
      </c>
    </row>
    <row r="4" spans="1:6">
      <c r="A4" s="4" t="s">
        <v>379</v>
      </c>
      <c r="B4" s="7" t="n">
        <v>1400000</v>
      </c>
      <c r="C4" s="5" t="n">
        <v>400000</v>
      </c>
      <c r="D4" s="7" t="n">
        <v>900000</v>
      </c>
    </row>
    <row r="5" spans="1:6">
      <c r="A5" s="4" t="s">
        <v>380</v>
      </c>
      <c r="E5" s="7" t="n">
        <v>77721</v>
      </c>
      <c r="F5" s="7" t="n">
        <v>4700000</v>
      </c>
    </row>
    <row r="6" spans="1:6">
      <c r="A6" s="4" t="s">
        <v>381</v>
      </c>
      <c r="E6" s="7" t="n">
        <v>5442947</v>
      </c>
      <c r="F6" s="7" t="n">
        <v>8451851</v>
      </c>
    </row>
    <row r="7" spans="1:6">
      <c r="A7" s="4" t="s">
        <v>117</v>
      </c>
    </row>
    <row r="8" spans="1:6">
      <c r="A8" s="3" t="s">
        <v>371</v>
      </c>
    </row>
    <row r="9" spans="1:6">
      <c r="A9" s="4" t="s">
        <v>77</v>
      </c>
      <c r="B9" s="8" t="n">
        <v>0.0001</v>
      </c>
      <c r="E9" s="7" t="n">
        <v>1000</v>
      </c>
    </row>
    <row r="10" spans="1:6">
      <c r="A10" s="4" t="s">
        <v>378</v>
      </c>
      <c r="B10" s="7" t="n">
        <v>10600000</v>
      </c>
    </row>
    <row r="11" spans="1:6">
      <c r="A11" s="4" t="s">
        <v>382</v>
      </c>
      <c r="B11" s="5" t="n">
        <v>10570</v>
      </c>
    </row>
    <row r="12" spans="1:6">
      <c r="A12" s="4" t="s">
        <v>383</v>
      </c>
      <c r="B12" s="7" t="n">
        <v>1600000</v>
      </c>
    </row>
    <row r="13" spans="1:6">
      <c r="A13" s="4" t="s">
        <v>379</v>
      </c>
      <c r="B13" s="7" t="n">
        <v>500000</v>
      </c>
      <c r="E13" s="7" t="n">
        <v>700000</v>
      </c>
    </row>
    <row r="14" spans="1:6">
      <c r="A14" s="4" t="s">
        <v>372</v>
      </c>
      <c r="B14" s="5" t="n">
        <v>1</v>
      </c>
      <c r="E14" s="5" t="n">
        <v>10570</v>
      </c>
    </row>
    <row r="15" spans="1:6">
      <c r="A15" s="4" t="s">
        <v>373</v>
      </c>
      <c r="B15" s="5" t="n">
        <v>2600000</v>
      </c>
      <c r="E15" s="5" t="n">
        <v>1761667</v>
      </c>
    </row>
    <row r="16" spans="1:6">
      <c r="A16" s="4" t="s">
        <v>125</v>
      </c>
      <c r="B16" s="5" t="n">
        <v>167</v>
      </c>
      <c r="E16" s="5" t="n">
        <v>-10570</v>
      </c>
    </row>
    <row r="17" spans="1:6">
      <c r="A17" s="4" t="s">
        <v>384</v>
      </c>
      <c r="B17" s="5" t="n">
        <v>2600000</v>
      </c>
    </row>
    <row r="18" spans="1:6">
      <c r="A18" s="4" t="s">
        <v>385</v>
      </c>
      <c r="B18" s="7" t="n">
        <v>6</v>
      </c>
    </row>
    <row r="19" spans="1:6">
      <c r="A19" s="4" t="s">
        <v>386</v>
      </c>
      <c r="E19" s="7" t="n">
        <v>244895</v>
      </c>
    </row>
    <row r="20" spans="1:6">
      <c r="A20" s="4" t="s">
        <v>380</v>
      </c>
      <c r="B20" s="7" t="n">
        <v>600000</v>
      </c>
      <c r="E20" s="7" t="n">
        <v>4300000</v>
      </c>
    </row>
    <row r="21" spans="1:6">
      <c r="A21" s="4" t="s">
        <v>387</v>
      </c>
      <c r="B21" s="7" t="n">
        <v>600000</v>
      </c>
    </row>
    <row r="22" spans="1:6">
      <c r="A22" s="4" t="s">
        <v>388</v>
      </c>
      <c r="B22" s="4" t="s">
        <v>317</v>
      </c>
    </row>
    <row r="23" spans="1:6">
      <c r="A23" s="4" t="s">
        <v>389</v>
      </c>
      <c r="B23" s="4" t="s">
        <v>390</v>
      </c>
    </row>
    <row r="24" spans="1:6">
      <c r="A24" s="4" t="s">
        <v>391</v>
      </c>
      <c r="B24" s="4" t="s">
        <v>392</v>
      </c>
    </row>
    <row r="25" spans="1:6">
      <c r="A25" s="4" t="s">
        <v>393</v>
      </c>
      <c r="B25" s="4" t="s">
        <v>394</v>
      </c>
    </row>
    <row r="26" spans="1:6">
      <c r="A26" s="4" t="s">
        <v>395</v>
      </c>
      <c r="B26" s="4" t="s">
        <v>396</v>
      </c>
    </row>
    <row r="27" spans="1:6">
      <c r="A27" s="4" t="s">
        <v>106</v>
      </c>
    </row>
    <row r="28" spans="1:6">
      <c r="A28" s="3" t="s">
        <v>371</v>
      </c>
    </row>
    <row r="29" spans="1:6">
      <c r="A29" s="4" t="s">
        <v>378</v>
      </c>
      <c r="B29" s="7" t="n">
        <v>5000000</v>
      </c>
      <c r="C29" s="5" t="n">
        <v>1600000</v>
      </c>
    </row>
    <row r="30" spans="1:6">
      <c r="A30" s="4" t="s">
        <v>379</v>
      </c>
      <c r="B30" s="5" t="n">
        <v>400000</v>
      </c>
      <c r="C30" s="7" t="n">
        <v>100000</v>
      </c>
    </row>
    <row r="31" spans="1:6">
      <c r="A31" s="4" t="s">
        <v>125</v>
      </c>
      <c r="E31" s="5" t="n">
        <v>1825044</v>
      </c>
    </row>
    <row r="32" spans="1:6">
      <c r="A32" s="4" t="s">
        <v>397</v>
      </c>
    </row>
    <row r="33" spans="1:6">
      <c r="A33" s="3" t="s">
        <v>371</v>
      </c>
    </row>
    <row r="34" spans="1:6">
      <c r="A34" s="4" t="s">
        <v>379</v>
      </c>
      <c r="B34" s="5" t="n">
        <v>500000</v>
      </c>
    </row>
    <row r="35" spans="1:6">
      <c r="A35" s="4" t="s">
        <v>398</v>
      </c>
    </row>
    <row r="36" spans="1:6">
      <c r="A36" s="3" t="s">
        <v>371</v>
      </c>
    </row>
    <row r="37" spans="1:6">
      <c r="A37" s="4" t="s">
        <v>379</v>
      </c>
      <c r="B37" s="7" t="n">
        <v>300000</v>
      </c>
    </row>
    <row r="38" spans="1:6">
      <c r="A38" s="4" t="s">
        <v>125</v>
      </c>
      <c r="B38" s="5" t="n">
        <v>117000</v>
      </c>
    </row>
    <row r="39" spans="1:6">
      <c r="A39" s="4" t="s">
        <v>385</v>
      </c>
      <c r="B39" s="9" t="n">
        <v>7.5</v>
      </c>
    </row>
    <row r="40" spans="1:6">
      <c r="A40" s="4" t="s">
        <v>386</v>
      </c>
      <c r="B40" s="7"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9</v>
      </c>
      <c r="B1" s="2" t="s">
        <v>375</v>
      </c>
      <c r="C1" s="2" t="s">
        <v>376</v>
      </c>
      <c r="D1" s="2" t="s">
        <v>377</v>
      </c>
      <c r="E1" s="2" t="s">
        <v>2</v>
      </c>
      <c r="F1" s="2" t="s">
        <v>38</v>
      </c>
    </row>
    <row r="2" spans="1:6">
      <c r="A2" s="3" t="s">
        <v>371</v>
      </c>
    </row>
    <row r="3" spans="1:6">
      <c r="A3" s="4" t="s">
        <v>378</v>
      </c>
      <c r="B3" s="7" t="n">
        <v>15600000</v>
      </c>
      <c r="C3" s="7" t="n">
        <v>2140000</v>
      </c>
    </row>
    <row r="4" spans="1:6">
      <c r="A4" s="4" t="s">
        <v>379</v>
      </c>
      <c r="B4" s="5" t="n">
        <v>1400000</v>
      </c>
      <c r="C4" s="5" t="n">
        <v>400000</v>
      </c>
      <c r="D4" s="7" t="n">
        <v>900000</v>
      </c>
    </row>
    <row r="5" spans="1:6">
      <c r="A5" s="4" t="s">
        <v>73</v>
      </c>
      <c r="E5" s="8" t="n">
        <v>0.0001</v>
      </c>
      <c r="F5" s="8" t="n">
        <v>0.0001</v>
      </c>
    </row>
    <row r="6" spans="1:6">
      <c r="A6" s="4" t="s">
        <v>381</v>
      </c>
      <c r="E6" s="7" t="n">
        <v>5442947</v>
      </c>
      <c r="F6" s="7" t="n">
        <v>8451851</v>
      </c>
    </row>
    <row r="7" spans="1:6">
      <c r="A7" s="4" t="s">
        <v>380</v>
      </c>
      <c r="E7" s="7" t="n">
        <v>77721</v>
      </c>
      <c r="F7" s="7" t="n">
        <v>4700000</v>
      </c>
    </row>
    <row r="8" spans="1:6">
      <c r="A8" s="4" t="s">
        <v>106</v>
      </c>
    </row>
    <row r="9" spans="1:6">
      <c r="A9" s="3" t="s">
        <v>371</v>
      </c>
    </row>
    <row r="10" spans="1:6">
      <c r="A10" s="4" t="s">
        <v>378</v>
      </c>
      <c r="B10" s="5" t="n">
        <v>5000000</v>
      </c>
      <c r="C10" s="5" t="n">
        <v>1600000</v>
      </c>
    </row>
    <row r="11" spans="1:6">
      <c r="A11" s="4" t="s">
        <v>379</v>
      </c>
      <c r="B11" s="5" t="n">
        <v>400000</v>
      </c>
      <c r="C11" s="7" t="n">
        <v>100000</v>
      </c>
    </row>
    <row r="12" spans="1:6">
      <c r="A12" s="4" t="s">
        <v>125</v>
      </c>
      <c r="E12" s="5" t="n">
        <v>1825044</v>
      </c>
    </row>
    <row r="13" spans="1:6">
      <c r="A13" s="4" t="s">
        <v>398</v>
      </c>
    </row>
    <row r="14" spans="1:6">
      <c r="A14" s="3" t="s">
        <v>371</v>
      </c>
    </row>
    <row r="15" spans="1:6">
      <c r="A15" s="4" t="s">
        <v>379</v>
      </c>
      <c r="B15" s="7" t="n">
        <v>300000</v>
      </c>
    </row>
    <row r="16" spans="1:6">
      <c r="A16" s="4" t="s">
        <v>385</v>
      </c>
      <c r="B16" s="9" t="n">
        <v>7.5</v>
      </c>
    </row>
    <row r="17" spans="1:6">
      <c r="A17" s="4" t="s">
        <v>125</v>
      </c>
      <c r="B17" s="5" t="n">
        <v>117000</v>
      </c>
    </row>
    <row r="18" spans="1:6">
      <c r="A18" s="4" t="s">
        <v>386</v>
      </c>
      <c r="B18" s="7" t="n">
        <v>200000</v>
      </c>
    </row>
    <row r="19" spans="1:6">
      <c r="A19" s="4" t="s">
        <v>116</v>
      </c>
    </row>
    <row r="20" spans="1:6">
      <c r="A20" s="3" t="s">
        <v>371</v>
      </c>
    </row>
    <row r="21" spans="1:6">
      <c r="A21" s="4" t="s">
        <v>77</v>
      </c>
      <c r="C21" s="7" t="n">
        <v>1000</v>
      </c>
    </row>
    <row r="22" spans="1:6">
      <c r="A22" s="4" t="s">
        <v>379</v>
      </c>
      <c r="C22" s="7" t="n">
        <v>100000</v>
      </c>
    </row>
    <row r="23" spans="1:6">
      <c r="A23" s="4" t="s">
        <v>385</v>
      </c>
      <c r="C23" s="9" t="n">
        <v>8.4</v>
      </c>
    </row>
    <row r="24" spans="1:6">
      <c r="A24" s="4" t="s">
        <v>373</v>
      </c>
      <c r="C24" s="5" t="n">
        <v>254762</v>
      </c>
      <c r="E24" s="5" t="n">
        <v>62064</v>
      </c>
    </row>
    <row r="25" spans="1:6">
      <c r="A25" s="4" t="s">
        <v>125</v>
      </c>
      <c r="C25" s="5" t="n">
        <v>521</v>
      </c>
      <c r="E25" s="5" t="n">
        <v>521</v>
      </c>
    </row>
    <row r="26" spans="1:6">
      <c r="A26" s="4" t="s">
        <v>388</v>
      </c>
      <c r="C26" s="4" t="s">
        <v>317</v>
      </c>
    </row>
    <row r="27" spans="1:6">
      <c r="A27" s="4" t="s">
        <v>389</v>
      </c>
      <c r="C27" s="4" t="s">
        <v>390</v>
      </c>
    </row>
    <row r="28" spans="1:6">
      <c r="A28" s="4" t="s">
        <v>391</v>
      </c>
      <c r="C28" s="4" t="s">
        <v>392</v>
      </c>
    </row>
    <row r="29" spans="1:6">
      <c r="A29" s="4" t="s">
        <v>393</v>
      </c>
      <c r="C29" s="4" t="s">
        <v>394</v>
      </c>
    </row>
    <row r="30" spans="1:6">
      <c r="A30" s="4" t="s">
        <v>386</v>
      </c>
      <c r="E30" s="7" t="n">
        <v>48250</v>
      </c>
    </row>
    <row r="31" spans="1:6">
      <c r="A31" s="4" t="s">
        <v>400</v>
      </c>
      <c r="C31" s="7" t="n">
        <v>100000</v>
      </c>
    </row>
    <row r="32" spans="1:6">
      <c r="A32" s="4" t="s">
        <v>380</v>
      </c>
      <c r="E32" s="5" t="n">
        <v>300000</v>
      </c>
    </row>
    <row r="33" spans="1:6">
      <c r="A33" s="4" t="s">
        <v>401</v>
      </c>
      <c r="C33" s="4" t="s">
        <v>402</v>
      </c>
    </row>
    <row r="34" spans="1:6">
      <c r="A34" s="4" t="s">
        <v>403</v>
      </c>
      <c r="E34" s="7" t="n">
        <v>100000</v>
      </c>
    </row>
    <row r="35" spans="1:6">
      <c r="A35" s="4" t="s">
        <v>404</v>
      </c>
      <c r="C35" s="4" t="s">
        <v>394</v>
      </c>
    </row>
    <row r="36" spans="1:6">
      <c r="A36" s="4" t="s">
        <v>405</v>
      </c>
      <c r="C36" s="7" t="n">
        <v>100000</v>
      </c>
    </row>
    <row r="37" spans="1:6">
      <c r="A37" s="4" t="s">
        <v>406</v>
      </c>
      <c r="C37" s="5" t="n">
        <v>10196</v>
      </c>
    </row>
    <row r="38" spans="1:6">
      <c r="A38" s="4" t="s">
        <v>395</v>
      </c>
      <c r="C38" s="4" t="s">
        <v>396</v>
      </c>
    </row>
    <row r="39" spans="1:6">
      <c r="A39" s="4" t="s">
        <v>407</v>
      </c>
    </row>
    <row r="40" spans="1:6">
      <c r="A40" s="3" t="s">
        <v>371</v>
      </c>
    </row>
    <row r="41" spans="1:6">
      <c r="A41" s="4" t="s">
        <v>379</v>
      </c>
      <c r="C41" s="7" t="n">
        <v>300000</v>
      </c>
    </row>
    <row r="42" spans="1:6">
      <c r="A42" s="4" t="s">
        <v>408</v>
      </c>
    </row>
    <row r="43" spans="1:6">
      <c r="A43" s="3" t="s">
        <v>371</v>
      </c>
    </row>
    <row r="44" spans="1:6">
      <c r="A44" s="4" t="s">
        <v>378</v>
      </c>
      <c r="C44" s="5" t="n">
        <v>500000</v>
      </c>
    </row>
    <row r="45" spans="1:6">
      <c r="A45" s="4" t="s">
        <v>383</v>
      </c>
      <c r="C45" s="7" t="n">
        <v>500000</v>
      </c>
    </row>
    <row r="46" spans="1:6">
      <c r="A46" s="4" t="s">
        <v>125</v>
      </c>
      <c r="E46" s="5" t="n">
        <v>-5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9</v>
      </c>
      <c r="B1" s="2" t="s">
        <v>375</v>
      </c>
      <c r="C1" s="2" t="s">
        <v>376</v>
      </c>
      <c r="D1" s="2" t="s">
        <v>377</v>
      </c>
      <c r="E1" s="2" t="s">
        <v>2</v>
      </c>
      <c r="F1" s="2" t="s">
        <v>38</v>
      </c>
    </row>
    <row r="2" spans="1:6">
      <c r="A2" s="3" t="s">
        <v>371</v>
      </c>
    </row>
    <row r="3" spans="1:6">
      <c r="A3" s="4" t="s">
        <v>379</v>
      </c>
      <c r="B3" s="7" t="n">
        <v>1400000</v>
      </c>
      <c r="C3" s="7" t="n">
        <v>400000</v>
      </c>
      <c r="D3" s="7" t="n">
        <v>900000</v>
      </c>
    </row>
    <row r="4" spans="1:6">
      <c r="A4" s="4" t="s">
        <v>410</v>
      </c>
      <c r="D4" s="9" t="n">
        <v>0.7</v>
      </c>
    </row>
    <row r="5" spans="1:6">
      <c r="A5" s="4" t="s">
        <v>411</v>
      </c>
      <c r="D5" s="7" t="n">
        <v>434</v>
      </c>
    </row>
    <row r="6" spans="1:6">
      <c r="A6" s="4" t="s">
        <v>380</v>
      </c>
      <c r="E6" s="7" t="n">
        <v>77721</v>
      </c>
      <c r="F6" s="7" t="n">
        <v>4700000</v>
      </c>
    </row>
    <row r="7" spans="1:6">
      <c r="A7" s="4" t="s">
        <v>398</v>
      </c>
    </row>
    <row r="8" spans="1:6">
      <c r="A8" s="3" t="s">
        <v>371</v>
      </c>
    </row>
    <row r="9" spans="1:6">
      <c r="A9" s="4" t="s">
        <v>412</v>
      </c>
      <c r="D9" s="5" t="n">
        <v>88928</v>
      </c>
    </row>
    <row r="10" spans="1:6">
      <c r="A10" s="4" t="s">
        <v>379</v>
      </c>
      <c r="B10" s="7" t="n">
        <v>300000</v>
      </c>
    </row>
    <row r="11" spans="1:6">
      <c r="A11" s="4" t="s">
        <v>385</v>
      </c>
      <c r="B11" s="9" t="n">
        <v>7.5</v>
      </c>
    </row>
    <row r="12" spans="1:6">
      <c r="A12" s="4" t="s">
        <v>125</v>
      </c>
      <c r="B12" s="5" t="n">
        <v>117000</v>
      </c>
    </row>
    <row r="13" spans="1:6">
      <c r="A13" s="4" t="s">
        <v>413</v>
      </c>
    </row>
    <row r="14" spans="1:6">
      <c r="A14" s="3" t="s">
        <v>371</v>
      </c>
    </row>
    <row r="15" spans="1:6">
      <c r="A15" s="4" t="s">
        <v>414</v>
      </c>
      <c r="D15" s="5" t="n">
        <v>3991</v>
      </c>
    </row>
    <row r="16" spans="1:6">
      <c r="A16" s="4" t="s">
        <v>415</v>
      </c>
      <c r="D16" s="9" t="n">
        <v>119.7</v>
      </c>
    </row>
    <row r="17" spans="1:6">
      <c r="A17" s="4" t="s">
        <v>416</v>
      </c>
      <c r="D17" s="7" t="n">
        <v>200000</v>
      </c>
    </row>
    <row r="18" spans="1:6">
      <c r="A18" s="4" t="s">
        <v>417</v>
      </c>
    </row>
    <row r="19" spans="1:6">
      <c r="A19" s="3" t="s">
        <v>371</v>
      </c>
    </row>
    <row r="20" spans="1:6">
      <c r="A20" s="4" t="s">
        <v>416</v>
      </c>
      <c r="D20" s="7" t="n">
        <v>100000</v>
      </c>
    </row>
    <row r="21" spans="1:6">
      <c r="A21" s="4" t="s">
        <v>117</v>
      </c>
    </row>
    <row r="22" spans="1:6">
      <c r="A22" s="3" t="s">
        <v>371</v>
      </c>
    </row>
    <row r="23" spans="1:6">
      <c r="A23" s="4" t="s">
        <v>77</v>
      </c>
      <c r="B23" s="8" t="n">
        <v>0.0001</v>
      </c>
      <c r="E23" s="7" t="n">
        <v>1000</v>
      </c>
    </row>
    <row r="24" spans="1:6">
      <c r="A24" s="4" t="s">
        <v>182</v>
      </c>
      <c r="E24" s="7" t="n">
        <v>9649258</v>
      </c>
    </row>
    <row r="25" spans="1:6">
      <c r="A25" s="4" t="s">
        <v>379</v>
      </c>
      <c r="B25" s="7" t="n">
        <v>500000</v>
      </c>
      <c r="E25" s="7" t="n">
        <v>700000</v>
      </c>
    </row>
    <row r="26" spans="1:6">
      <c r="A26" s="4" t="s">
        <v>385</v>
      </c>
      <c r="B26" s="7" t="n">
        <v>6</v>
      </c>
    </row>
    <row r="27" spans="1:6">
      <c r="A27" s="4" t="s">
        <v>372</v>
      </c>
      <c r="B27" s="5" t="n">
        <v>1</v>
      </c>
      <c r="E27" s="5" t="n">
        <v>10570</v>
      </c>
    </row>
    <row r="28" spans="1:6">
      <c r="A28" s="4" t="s">
        <v>125</v>
      </c>
      <c r="B28" s="5" t="n">
        <v>167</v>
      </c>
      <c r="E28" s="5" t="n">
        <v>-10570</v>
      </c>
    </row>
    <row r="29" spans="1:6">
      <c r="A29" s="4" t="s">
        <v>373</v>
      </c>
      <c r="B29" s="5" t="n">
        <v>2600000</v>
      </c>
      <c r="E29" s="5" t="n">
        <v>1761667</v>
      </c>
    </row>
    <row r="30" spans="1:6">
      <c r="A30" s="4" t="s">
        <v>380</v>
      </c>
      <c r="B30" s="7" t="n">
        <v>600000</v>
      </c>
      <c r="E30" s="7" t="n">
        <v>4300000</v>
      </c>
    </row>
    <row r="31" spans="1:6">
      <c r="A31" s="4" t="s">
        <v>418</v>
      </c>
      <c r="B31" s="4" t="s">
        <v>396</v>
      </c>
    </row>
    <row r="32" spans="1:6">
      <c r="A32" s="4" t="s">
        <v>116</v>
      </c>
    </row>
    <row r="33" spans="1:6">
      <c r="A33" s="3" t="s">
        <v>371</v>
      </c>
    </row>
    <row r="34" spans="1:6">
      <c r="A34" s="4" t="s">
        <v>419</v>
      </c>
      <c r="E34" s="5" t="n">
        <v>100000</v>
      </c>
    </row>
    <row r="35" spans="1:6">
      <c r="A35" s="4" t="s">
        <v>77</v>
      </c>
      <c r="C35" s="7" t="n">
        <v>1000</v>
      </c>
    </row>
    <row r="36" spans="1:6">
      <c r="A36" s="4" t="s">
        <v>182</v>
      </c>
      <c r="E36" s="7" t="n">
        <v>403120</v>
      </c>
    </row>
    <row r="37" spans="1:6">
      <c r="A37" s="4" t="s">
        <v>379</v>
      </c>
      <c r="C37" s="7" t="n">
        <v>100000</v>
      </c>
    </row>
    <row r="38" spans="1:6">
      <c r="A38" s="4" t="s">
        <v>385</v>
      </c>
      <c r="C38" s="9" t="n">
        <v>8.4</v>
      </c>
    </row>
    <row r="39" spans="1:6">
      <c r="A39" s="4" t="s">
        <v>125</v>
      </c>
      <c r="C39" s="5" t="n">
        <v>521</v>
      </c>
      <c r="E39" s="5" t="n">
        <v>521</v>
      </c>
    </row>
    <row r="40" spans="1:6">
      <c r="A40" s="4" t="s">
        <v>373</v>
      </c>
      <c r="C40" s="5" t="n">
        <v>254762</v>
      </c>
      <c r="E40" s="5" t="n">
        <v>62064</v>
      </c>
    </row>
    <row r="41" spans="1:6">
      <c r="A41" s="4" t="s">
        <v>380</v>
      </c>
      <c r="E41" s="7" t="n">
        <v>300000</v>
      </c>
    </row>
    <row r="42" spans="1:6">
      <c r="A42" s="4" t="s">
        <v>418</v>
      </c>
      <c r="C42" s="4" t="s">
        <v>396</v>
      </c>
    </row>
    <row r="43" spans="1:6">
      <c r="A43" s="4" t="s">
        <v>71</v>
      </c>
    </row>
    <row r="44" spans="1:6">
      <c r="A44" s="3" t="s">
        <v>371</v>
      </c>
    </row>
    <row r="45" spans="1:6">
      <c r="A45" s="4" t="s">
        <v>419</v>
      </c>
      <c r="E45" s="7" t="n">
        <v>500000</v>
      </c>
    </row>
    <row r="46" spans="1:6">
      <c r="A46" s="4" t="s">
        <v>77</v>
      </c>
      <c r="D46" s="7" t="n">
        <v>1000</v>
      </c>
      <c r="E46" s="7" t="n">
        <v>1000</v>
      </c>
      <c r="F46" s="7" t="n">
        <v>1000</v>
      </c>
    </row>
    <row r="47" spans="1:6">
      <c r="A47" s="4" t="s">
        <v>123</v>
      </c>
      <c r="D47" s="5" t="n">
        <v>10826</v>
      </c>
    </row>
    <row r="48" spans="1:6">
      <c r="A48" s="4" t="s">
        <v>182</v>
      </c>
      <c r="D48" s="7" t="n">
        <v>9900000</v>
      </c>
      <c r="F48" s="7" t="n">
        <v>10414741</v>
      </c>
    </row>
    <row r="49" spans="1:6">
      <c r="A49" s="4" t="s">
        <v>420</v>
      </c>
      <c r="E49" s="7" t="n">
        <v>3800000</v>
      </c>
    </row>
    <row r="50" spans="1:6">
      <c r="A50" s="4" t="s">
        <v>372</v>
      </c>
      <c r="E50" s="5" t="n">
        <v>147</v>
      </c>
    </row>
    <row r="51" spans="1:6">
      <c r="A51" s="4" t="s">
        <v>125</v>
      </c>
      <c r="F51" s="5" t="n">
        <v>8852</v>
      </c>
    </row>
    <row r="52" spans="1:6">
      <c r="A52" s="4" t="s">
        <v>373</v>
      </c>
      <c r="E52" s="5" t="n">
        <v>1353</v>
      </c>
    </row>
    <row r="53" spans="1:6">
      <c r="A53" s="4" t="s">
        <v>418</v>
      </c>
      <c r="E53" s="4" t="s">
        <v>396</v>
      </c>
    </row>
    <row r="54" spans="1:6">
      <c r="A54" s="4" t="s">
        <v>421</v>
      </c>
    </row>
    <row r="55" spans="1:6">
      <c r="A55" s="3" t="s">
        <v>371</v>
      </c>
    </row>
    <row r="56" spans="1:6">
      <c r="A56" s="4" t="s">
        <v>385</v>
      </c>
      <c r="D56" s="9" t="n">
        <v>108.5</v>
      </c>
    </row>
    <row r="57" spans="1:6">
      <c r="A57" s="4" t="s">
        <v>422</v>
      </c>
    </row>
    <row r="58" spans="1:6">
      <c r="A58" s="3" t="s">
        <v>371</v>
      </c>
    </row>
    <row r="59" spans="1:6">
      <c r="A59" s="4" t="s">
        <v>416</v>
      </c>
      <c r="D59" s="7" t="n">
        <v>100000</v>
      </c>
    </row>
    <row r="60" spans="1:6">
      <c r="A60" s="4" t="s">
        <v>398</v>
      </c>
    </row>
    <row r="61" spans="1:6">
      <c r="A61" s="3" t="s">
        <v>371</v>
      </c>
    </row>
    <row r="62" spans="1:6">
      <c r="A62" s="4" t="s">
        <v>412</v>
      </c>
      <c r="D62" s="5" t="n">
        <v>889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424</v>
      </c>
      <c r="C1" s="2" t="s">
        <v>2</v>
      </c>
      <c r="D1" s="2" t="s">
        <v>38</v>
      </c>
    </row>
    <row r="2" spans="1:4">
      <c r="A2" s="3" t="s">
        <v>425</v>
      </c>
    </row>
    <row r="3" spans="1:4">
      <c r="A3" s="4" t="s">
        <v>73</v>
      </c>
      <c r="C3" s="8" t="n">
        <v>0.0001</v>
      </c>
      <c r="D3" s="8" t="n">
        <v>0.0001</v>
      </c>
    </row>
    <row r="4" spans="1:4">
      <c r="A4" s="4" t="s">
        <v>378</v>
      </c>
      <c r="C4" s="7" t="n">
        <v>7683554</v>
      </c>
      <c r="D4" s="7" t="n">
        <v>1635140</v>
      </c>
    </row>
    <row r="5" spans="1:4">
      <c r="A5" s="4" t="s">
        <v>426</v>
      </c>
    </row>
    <row r="6" spans="1:4">
      <c r="A6" s="3" t="s">
        <v>425</v>
      </c>
    </row>
    <row r="7" spans="1:4">
      <c r="A7" s="4" t="s">
        <v>427</v>
      </c>
      <c r="B7" s="7" t="n">
        <v>50000000</v>
      </c>
    </row>
    <row r="8" spans="1:4">
      <c r="A8" s="4" t="s">
        <v>428</v>
      </c>
      <c r="B8" s="4" t="s">
        <v>429</v>
      </c>
    </row>
    <row r="9" spans="1:4">
      <c r="A9" s="4" t="s">
        <v>123</v>
      </c>
      <c r="D9" s="5" t="n">
        <v>109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7"/>
    <col customWidth="1" max="6" min="6" width="37"/>
    <col customWidth="1" max="7" min="7" width="37"/>
    <col customWidth="1" max="8" min="8" width="37"/>
    <col customWidth="1" max="9" min="9" width="37"/>
  </cols>
  <sheetData>
    <row r="1" spans="1:9">
      <c r="A1" s="1" t="s">
        <v>430</v>
      </c>
      <c r="B1" s="2" t="s">
        <v>431</v>
      </c>
      <c r="C1" s="2" t="s">
        <v>432</v>
      </c>
      <c r="D1" s="2" t="s">
        <v>433</v>
      </c>
      <c r="E1" s="2" t="s">
        <v>434</v>
      </c>
      <c r="F1" s="2" t="s">
        <v>435</v>
      </c>
      <c r="G1" s="2" t="s">
        <v>436</v>
      </c>
      <c r="H1" s="2" t="s">
        <v>437</v>
      </c>
      <c r="I1" s="2" t="s">
        <v>438</v>
      </c>
    </row>
    <row r="2" spans="1:9">
      <c r="A2" s="3" t="s">
        <v>439</v>
      </c>
    </row>
    <row r="3" spans="1:9">
      <c r="A3" s="4" t="s">
        <v>379</v>
      </c>
      <c r="B3" s="7" t="n">
        <v>1400000</v>
      </c>
      <c r="C3" s="7" t="n">
        <v>400000</v>
      </c>
      <c r="D3" s="7" t="n">
        <v>900000</v>
      </c>
    </row>
    <row r="4" spans="1:9">
      <c r="A4" s="4" t="s">
        <v>59</v>
      </c>
      <c r="H4" s="7" t="n">
        <v>5623</v>
      </c>
      <c r="I4" s="7" t="n">
        <v>404337</v>
      </c>
    </row>
    <row r="5" spans="1:9">
      <c r="A5" s="4" t="s">
        <v>398</v>
      </c>
    </row>
    <row r="6" spans="1:9">
      <c r="A6" s="3" t="s">
        <v>439</v>
      </c>
    </row>
    <row r="7" spans="1:9">
      <c r="A7" s="4" t="s">
        <v>440</v>
      </c>
      <c r="D7" s="5" t="n">
        <v>88928</v>
      </c>
    </row>
    <row r="8" spans="1:9">
      <c r="A8" s="4" t="s">
        <v>310</v>
      </c>
    </row>
    <row r="9" spans="1:9">
      <c r="A9" s="3" t="s">
        <v>439</v>
      </c>
    </row>
    <row r="10" spans="1:9">
      <c r="A10" s="4" t="s">
        <v>59</v>
      </c>
      <c r="H10" s="7" t="n">
        <v>5623</v>
      </c>
      <c r="I10" s="7" t="n">
        <v>400000</v>
      </c>
    </row>
    <row r="11" spans="1:9">
      <c r="A11" s="4" t="s">
        <v>413</v>
      </c>
    </row>
    <row r="12" spans="1:9">
      <c r="A12" s="3" t="s">
        <v>439</v>
      </c>
    </row>
    <row r="13" spans="1:9">
      <c r="A13" s="4" t="s">
        <v>361</v>
      </c>
      <c r="D13" s="9" t="n">
        <v>119.7</v>
      </c>
    </row>
    <row r="14" spans="1:9">
      <c r="A14" s="4" t="s">
        <v>242</v>
      </c>
    </row>
    <row r="15" spans="1:9">
      <c r="A15" s="3" t="s">
        <v>439</v>
      </c>
    </row>
    <row r="16" spans="1:9">
      <c r="A16" s="4" t="s">
        <v>351</v>
      </c>
      <c r="G16" s="5" t="n">
        <v>8929</v>
      </c>
    </row>
    <row r="17" spans="1:9">
      <c r="A17" s="4" t="s">
        <v>441</v>
      </c>
      <c r="G17" s="7" t="n">
        <v>1680</v>
      </c>
    </row>
    <row r="18" spans="1:9">
      <c r="A18" s="4" t="s">
        <v>442</v>
      </c>
      <c r="G18" s="7" t="n">
        <v>15000000</v>
      </c>
    </row>
    <row r="19" spans="1:9">
      <c r="A19" s="4" t="s">
        <v>379</v>
      </c>
      <c r="G19" s="5" t="n">
        <v>1500000</v>
      </c>
    </row>
    <row r="20" spans="1:9">
      <c r="A20" s="4" t="s">
        <v>443</v>
      </c>
      <c r="G20" s="7" t="n">
        <v>12800000</v>
      </c>
    </row>
    <row r="21" spans="1:9">
      <c r="A21" s="4" t="s">
        <v>361</v>
      </c>
      <c r="H21" s="9" t="n">
        <v>5.36</v>
      </c>
      <c r="I21" s="9" t="n">
        <v>19.74</v>
      </c>
    </row>
    <row r="22" spans="1:9">
      <c r="A22" s="4" t="s">
        <v>444</v>
      </c>
    </row>
    <row r="23" spans="1:9">
      <c r="A23" s="3" t="s">
        <v>439</v>
      </c>
    </row>
    <row r="24" spans="1:9">
      <c r="A24" s="4" t="s">
        <v>445</v>
      </c>
      <c r="H24" s="12" t="n">
        <v>0.78</v>
      </c>
      <c r="I24" s="12" t="n">
        <v>1.78</v>
      </c>
    </row>
    <row r="25" spans="1:9">
      <c r="A25" s="4" t="s">
        <v>446</v>
      </c>
    </row>
    <row r="26" spans="1:9">
      <c r="A26" s="3" t="s">
        <v>439</v>
      </c>
    </row>
    <row r="27" spans="1:9">
      <c r="A27" s="4" t="s">
        <v>445</v>
      </c>
      <c r="H27" s="12" t="n">
        <v>1.66</v>
      </c>
      <c r="I27" s="12" t="n">
        <v>2.48</v>
      </c>
    </row>
    <row r="28" spans="1:9">
      <c r="A28" s="4" t="s">
        <v>447</v>
      </c>
    </row>
    <row r="29" spans="1:9">
      <c r="A29" s="3" t="s">
        <v>439</v>
      </c>
    </row>
    <row r="30" spans="1:9">
      <c r="A30" s="4" t="s">
        <v>445</v>
      </c>
      <c r="H30" s="5" t="n">
        <v>72</v>
      </c>
      <c r="I30" s="5" t="n">
        <v>74</v>
      </c>
    </row>
    <row r="31" spans="1:9">
      <c r="A31" s="4" t="s">
        <v>448</v>
      </c>
    </row>
    <row r="32" spans="1:9">
      <c r="A32" s="3" t="s">
        <v>439</v>
      </c>
    </row>
    <row r="33" spans="1:9">
      <c r="A33" s="4" t="s">
        <v>440</v>
      </c>
      <c r="G33" s="5" t="n">
        <v>5357</v>
      </c>
    </row>
    <row r="34" spans="1:9">
      <c r="A34" s="4" t="s">
        <v>388</v>
      </c>
      <c r="G34" s="4" t="s">
        <v>317</v>
      </c>
    </row>
    <row r="35" spans="1:9">
      <c r="A35" s="4" t="s">
        <v>449</v>
      </c>
      <c r="G35" s="7" t="n">
        <v>2380</v>
      </c>
    </row>
    <row r="36" spans="1:9">
      <c r="A36" s="4" t="s">
        <v>450</v>
      </c>
    </row>
    <row r="37" spans="1:9">
      <c r="A37" s="3" t="s">
        <v>439</v>
      </c>
    </row>
    <row r="38" spans="1:9">
      <c r="A38" s="4" t="s">
        <v>59</v>
      </c>
      <c r="G38" s="7" t="n">
        <v>4400000</v>
      </c>
    </row>
    <row r="39" spans="1:9">
      <c r="A39" s="4" t="s">
        <v>245</v>
      </c>
    </row>
    <row r="40" spans="1:9">
      <c r="A40" s="3" t="s">
        <v>439</v>
      </c>
    </row>
    <row r="41" spans="1:9">
      <c r="A41" s="4" t="s">
        <v>351</v>
      </c>
      <c r="F41" s="5" t="n">
        <v>8803</v>
      </c>
    </row>
    <row r="42" spans="1:9">
      <c r="A42" s="4" t="s">
        <v>441</v>
      </c>
      <c r="F42" s="9" t="n">
        <v>795.2</v>
      </c>
    </row>
    <row r="43" spans="1:9">
      <c r="A43" s="4" t="s">
        <v>442</v>
      </c>
      <c r="F43" s="7" t="n">
        <v>7000000</v>
      </c>
    </row>
    <row r="44" spans="1:9">
      <c r="A44" s="4" t="s">
        <v>379</v>
      </c>
      <c r="F44" s="5" t="n">
        <v>700000</v>
      </c>
    </row>
    <row r="45" spans="1:9">
      <c r="A45" s="4" t="s">
        <v>443</v>
      </c>
      <c r="F45" s="7" t="n">
        <v>4200000</v>
      </c>
    </row>
    <row r="46" spans="1:9">
      <c r="A46" s="4" t="s">
        <v>361</v>
      </c>
      <c r="H46" s="8" t="n">
        <v>0.0536</v>
      </c>
      <c r="I46" s="8" t="n">
        <v>0.1974</v>
      </c>
    </row>
    <row r="47" spans="1:9">
      <c r="A47" s="4" t="s">
        <v>451</v>
      </c>
    </row>
    <row r="48" spans="1:9">
      <c r="A48" s="3" t="s">
        <v>439</v>
      </c>
    </row>
    <row r="49" spans="1:9">
      <c r="A49" s="4" t="s">
        <v>445</v>
      </c>
      <c r="H49" s="12" t="n">
        <v>1.26</v>
      </c>
      <c r="I49" s="12" t="n">
        <v>2.26</v>
      </c>
    </row>
    <row r="50" spans="1:9">
      <c r="A50" s="4" t="s">
        <v>452</v>
      </c>
    </row>
    <row r="51" spans="1:9">
      <c r="A51" s="3" t="s">
        <v>439</v>
      </c>
    </row>
    <row r="52" spans="1:9">
      <c r="A52" s="4" t="s">
        <v>445</v>
      </c>
      <c r="H52" s="12" t="n">
        <v>1.66</v>
      </c>
      <c r="I52" s="12" t="n">
        <v>2.48</v>
      </c>
    </row>
    <row r="53" spans="1:9">
      <c r="A53" s="4" t="s">
        <v>453</v>
      </c>
    </row>
    <row r="54" spans="1:9">
      <c r="A54" s="3" t="s">
        <v>439</v>
      </c>
    </row>
    <row r="55" spans="1:9">
      <c r="A55" s="4" t="s">
        <v>445</v>
      </c>
      <c r="H55" s="5" t="n">
        <v>75</v>
      </c>
      <c r="I55" s="5" t="n">
        <v>74</v>
      </c>
    </row>
    <row r="56" spans="1:9">
      <c r="A56" s="4" t="s">
        <v>454</v>
      </c>
    </row>
    <row r="57" spans="1:9">
      <c r="A57" s="3" t="s">
        <v>439</v>
      </c>
    </row>
    <row r="58" spans="1:9">
      <c r="A58" s="4" t="s">
        <v>440</v>
      </c>
      <c r="F58" s="5" t="n">
        <v>4401</v>
      </c>
    </row>
    <row r="59" spans="1:9">
      <c r="A59" s="4" t="s">
        <v>388</v>
      </c>
      <c r="F59" s="4" t="s">
        <v>317</v>
      </c>
    </row>
    <row r="60" spans="1:9">
      <c r="A60" s="4" t="s">
        <v>449</v>
      </c>
      <c r="F60" s="7" t="n">
        <v>952</v>
      </c>
    </row>
    <row r="61" spans="1:9">
      <c r="A61" s="4" t="s">
        <v>455</v>
      </c>
    </row>
    <row r="62" spans="1:9">
      <c r="A62" s="3" t="s">
        <v>439</v>
      </c>
    </row>
    <row r="63" spans="1:9">
      <c r="A63" s="4" t="s">
        <v>59</v>
      </c>
      <c r="F63" s="7" t="n">
        <v>1500000</v>
      </c>
    </row>
    <row r="64" spans="1:9">
      <c r="A64" s="4" t="s">
        <v>247</v>
      </c>
    </row>
    <row r="65" spans="1:9">
      <c r="A65" s="3" t="s">
        <v>439</v>
      </c>
    </row>
    <row r="66" spans="1:9">
      <c r="A66" s="4" t="s">
        <v>351</v>
      </c>
      <c r="E66" s="5" t="n">
        <v>21429</v>
      </c>
    </row>
    <row r="67" spans="1:9">
      <c r="A67" s="4" t="s">
        <v>441</v>
      </c>
      <c r="E67" s="7" t="n">
        <v>560</v>
      </c>
    </row>
    <row r="68" spans="1:9">
      <c r="A68" s="4" t="s">
        <v>442</v>
      </c>
      <c r="E68" s="7" t="n">
        <v>12000000</v>
      </c>
    </row>
    <row r="69" spans="1:9">
      <c r="A69" s="4" t="s">
        <v>379</v>
      </c>
      <c r="E69" s="5" t="n">
        <v>500000</v>
      </c>
    </row>
    <row r="70" spans="1:9">
      <c r="A70" s="4" t="s">
        <v>443</v>
      </c>
      <c r="E70" s="7" t="n">
        <v>7500000</v>
      </c>
    </row>
    <row r="71" spans="1:9">
      <c r="A71" s="4" t="s">
        <v>361</v>
      </c>
      <c r="H71" s="8" t="n">
        <v>0.0536</v>
      </c>
      <c r="I71" s="8" t="n">
        <v>0.1974</v>
      </c>
    </row>
    <row r="72" spans="1:9">
      <c r="A72" s="4" t="s">
        <v>456</v>
      </c>
    </row>
    <row r="73" spans="1:9">
      <c r="A73" s="3" t="s">
        <v>439</v>
      </c>
    </row>
    <row r="74" spans="1:9">
      <c r="A74" s="4" t="s">
        <v>445</v>
      </c>
      <c r="H74" s="12" t="n">
        <v>2.31</v>
      </c>
      <c r="I74" s="12" t="n">
        <v>3.31</v>
      </c>
    </row>
    <row r="75" spans="1:9">
      <c r="A75" s="4" t="s">
        <v>457</v>
      </c>
    </row>
    <row r="76" spans="1:9">
      <c r="A76" s="3" t="s">
        <v>439</v>
      </c>
    </row>
    <row r="77" spans="1:9">
      <c r="A77" s="4" t="s">
        <v>445</v>
      </c>
      <c r="H77" s="12" t="n">
        <v>1.66</v>
      </c>
      <c r="I77" s="12" t="n">
        <v>2.46</v>
      </c>
    </row>
    <row r="78" spans="1:9">
      <c r="A78" s="4" t="s">
        <v>458</v>
      </c>
    </row>
    <row r="79" spans="1:9">
      <c r="A79" s="3" t="s">
        <v>439</v>
      </c>
    </row>
    <row r="80" spans="1:9">
      <c r="A80" s="4" t="s">
        <v>445</v>
      </c>
      <c r="H80" s="5" t="n">
        <v>69</v>
      </c>
      <c r="I80" s="5" t="n">
        <v>74</v>
      </c>
    </row>
    <row r="81" spans="1:9">
      <c r="A81" s="4" t="s">
        <v>459</v>
      </c>
    </row>
    <row r="82" spans="1:9">
      <c r="A82" s="3" t="s">
        <v>439</v>
      </c>
    </row>
    <row r="83" spans="1:9">
      <c r="A83" s="4" t="s">
        <v>440</v>
      </c>
      <c r="E83" s="5" t="n">
        <v>10714</v>
      </c>
    </row>
    <row r="84" spans="1:9">
      <c r="A84" s="4" t="s">
        <v>388</v>
      </c>
      <c r="E84" s="4" t="s">
        <v>317</v>
      </c>
    </row>
    <row r="85" spans="1:9">
      <c r="A85" s="4" t="s">
        <v>449</v>
      </c>
      <c r="E85" s="7" t="n">
        <v>700</v>
      </c>
    </row>
    <row r="86" spans="1:9">
      <c r="A86" s="4" t="s">
        <v>460</v>
      </c>
    </row>
    <row r="87" spans="1:9">
      <c r="A87" s="3" t="s">
        <v>439</v>
      </c>
    </row>
    <row r="88" spans="1:9">
      <c r="A88" s="4" t="s">
        <v>59</v>
      </c>
      <c r="E88" s="7" t="n">
        <v>4000000</v>
      </c>
    </row>
    <row r="89" spans="1:9">
      <c r="A89" s="4" t="s">
        <v>249</v>
      </c>
    </row>
    <row r="90" spans="1:9">
      <c r="A90" s="3" t="s">
        <v>439</v>
      </c>
    </row>
    <row r="91" spans="1:9">
      <c r="A91" s="4" t="s">
        <v>361</v>
      </c>
      <c r="D91" s="9" t="n">
        <v>19.74</v>
      </c>
      <c r="H91" s="9" t="n">
        <v>5.36</v>
      </c>
    </row>
    <row r="92" spans="1:9">
      <c r="A92" s="4" t="s">
        <v>461</v>
      </c>
    </row>
    <row r="93" spans="1:9">
      <c r="A93" s="3" t="s">
        <v>439</v>
      </c>
    </row>
    <row r="94" spans="1:9">
      <c r="A94" s="4" t="s">
        <v>445</v>
      </c>
      <c r="D94" s="12" t="n">
        <v>4.5</v>
      </c>
      <c r="H94" s="12" t="n">
        <v>3.5</v>
      </c>
    </row>
    <row r="95" spans="1:9">
      <c r="A95" s="4" t="s">
        <v>462</v>
      </c>
    </row>
    <row r="96" spans="1:9">
      <c r="A96" s="3" t="s">
        <v>439</v>
      </c>
    </row>
    <row r="97" spans="1:9">
      <c r="A97" s="4" t="s">
        <v>445</v>
      </c>
      <c r="D97" s="12" t="n">
        <v>2.51</v>
      </c>
      <c r="H97" s="12" t="n">
        <v>1.66</v>
      </c>
    </row>
    <row r="98" spans="1:9">
      <c r="A98" s="4" t="s">
        <v>463</v>
      </c>
    </row>
    <row r="99" spans="1:9">
      <c r="A99" s="3" t="s">
        <v>439</v>
      </c>
    </row>
    <row r="100" spans="1:9">
      <c r="A100" s="4" t="s">
        <v>445</v>
      </c>
      <c r="D100" s="5" t="n">
        <v>74</v>
      </c>
      <c r="H100" s="5" t="n">
        <v>65</v>
      </c>
    </row>
    <row r="101" spans="1:9">
      <c r="A101" s="4" t="s">
        <v>106</v>
      </c>
    </row>
    <row r="102" spans="1:9">
      <c r="A102" s="3" t="s">
        <v>439</v>
      </c>
    </row>
    <row r="103" spans="1:9">
      <c r="A103" s="4" t="s">
        <v>351</v>
      </c>
      <c r="H103" s="5" t="n">
        <v>1031071</v>
      </c>
      <c r="I103" s="5" t="n">
        <v>13786</v>
      </c>
    </row>
    <row r="104" spans="1:9">
      <c r="A104" s="4" t="s">
        <v>379</v>
      </c>
      <c r="B104" s="7" t="n">
        <v>400000</v>
      </c>
      <c r="C104" s="7"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377</v>
      </c>
      <c r="C1" s="2" t="s">
        <v>2</v>
      </c>
      <c r="D1" s="2" t="s">
        <v>38</v>
      </c>
    </row>
    <row r="2" spans="1:4">
      <c r="A2" s="3" t="s">
        <v>465</v>
      </c>
    </row>
    <row r="3" spans="1:4">
      <c r="A3" s="4" t="s">
        <v>466</v>
      </c>
      <c r="D3" s="7" t="n">
        <v>-34136</v>
      </c>
    </row>
    <row r="4" spans="1:4">
      <c r="A4" s="4" t="s">
        <v>398</v>
      </c>
    </row>
    <row r="5" spans="1:4">
      <c r="A5" s="3" t="s">
        <v>467</v>
      </c>
    </row>
    <row r="6" spans="1:4">
      <c r="A6" s="4" t="s">
        <v>468</v>
      </c>
      <c r="C6" s="5" t="n">
        <v>107998</v>
      </c>
      <c r="D6" s="5" t="n">
        <v>20384</v>
      </c>
    </row>
    <row r="7" spans="1:4">
      <c r="A7" s="4" t="s">
        <v>469</v>
      </c>
      <c r="B7" s="5" t="n">
        <v>88928</v>
      </c>
    </row>
    <row r="8" spans="1:4">
      <c r="A8" s="4" t="s">
        <v>470</v>
      </c>
      <c r="D8" s="5" t="n">
        <v>-1314</v>
      </c>
    </row>
    <row r="9" spans="1:4">
      <c r="A9" s="4" t="s">
        <v>471</v>
      </c>
      <c r="C9" s="5" t="n">
        <v>107998</v>
      </c>
      <c r="D9" s="5" t="n">
        <v>107998</v>
      </c>
    </row>
    <row r="10" spans="1:4">
      <c r="A10" s="4" t="s">
        <v>472</v>
      </c>
    </row>
    <row r="11" spans="1:4">
      <c r="A11" s="3" t="s">
        <v>465</v>
      </c>
    </row>
    <row r="12" spans="1:4">
      <c r="A12" s="4" t="s">
        <v>473</v>
      </c>
      <c r="C12" s="7" t="n">
        <v>404337</v>
      </c>
      <c r="D12" s="7" t="n">
        <v>669462</v>
      </c>
    </row>
    <row r="13" spans="1:4">
      <c r="A13" s="4" t="s">
        <v>474</v>
      </c>
      <c r="B13" s="7" t="n">
        <v>5091373</v>
      </c>
    </row>
    <row r="14" spans="1:4">
      <c r="A14" s="4" t="s">
        <v>475</v>
      </c>
      <c r="D14" s="5" t="n">
        <v>-41132</v>
      </c>
    </row>
    <row r="15" spans="1:4">
      <c r="A15" s="4" t="s">
        <v>466</v>
      </c>
      <c r="D15" s="5" t="n">
        <v>-34136</v>
      </c>
    </row>
    <row r="16" spans="1:4">
      <c r="A16" s="4" t="s">
        <v>476</v>
      </c>
      <c r="C16" s="5" t="n">
        <v>-398714</v>
      </c>
      <c r="D16" s="5" t="n">
        <v>-5281230</v>
      </c>
    </row>
    <row r="17" spans="1:4">
      <c r="A17" s="4" t="s">
        <v>477</v>
      </c>
      <c r="C17" s="7" t="n">
        <v>5623</v>
      </c>
      <c r="D17" s="7" t="n">
        <v>4043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37"/>
  <sheetViews>
    <sheetView workbookViewId="0">
      <selection activeCell="A1" sqref="A1"/>
    </sheetView>
  </sheetViews>
  <sheetFormatPr baseColWidth="8" defaultRowHeight="15" outlineLevelCol="0"/>
  <cols>
    <col customWidth="1" max="1" min="1" width="72"/>
    <col customWidth="1" max="2" min="2" width="39"/>
    <col customWidth="1" max="3" min="3" width="24"/>
    <col customWidth="1" max="4" min="4" width="24"/>
    <col customWidth="1" max="5" min="5" width="24"/>
    <col customWidth="1" max="6" min="6" width="30"/>
    <col customWidth="1" max="7" min="7" width="21"/>
    <col customWidth="1" max="8" min="8" width="21"/>
    <col customWidth="1" max="9" min="9" width="13"/>
    <col customWidth="1" max="10" min="10" width="42"/>
    <col customWidth="1" max="11" min="11" width="44"/>
    <col customWidth="1" max="12" min="12" width="35"/>
    <col customWidth="1" max="13" min="13" width="35"/>
    <col customWidth="1" max="14" min="14" width="27"/>
    <col customWidth="1" max="15" min="15" width="20"/>
    <col customWidth="1" max="16" min="16" width="24"/>
    <col customWidth="1" max="17" min="17" width="24"/>
    <col customWidth="1" max="18" min="18" width="16"/>
    <col customWidth="1" max="19" min="19" width="18"/>
    <col customWidth="1" max="20" min="20" width="12"/>
    <col customWidth="1" max="21" min="21" width="11"/>
    <col customWidth="1" max="22" min="22" width="13"/>
    <col customWidth="1" max="23" min="23" width="13"/>
  </cols>
  <sheetData>
    <row r="1" spans="1:23">
      <c r="A1" s="1" t="s">
        <v>98</v>
      </c>
      <c r="B1" s="2" t="s">
        <v>99</v>
      </c>
      <c r="C1" s="2" t="s">
        <v>100</v>
      </c>
      <c r="D1" s="2" t="s">
        <v>101</v>
      </c>
      <c r="E1" s="2" t="s">
        <v>102</v>
      </c>
      <c r="F1" s="2" t="s">
        <v>103</v>
      </c>
      <c r="G1" s="2" t="s">
        <v>104</v>
      </c>
      <c r="H1" s="2" t="s">
        <v>105</v>
      </c>
      <c r="I1" s="2" t="s">
        <v>106</v>
      </c>
      <c r="J1" s="2" t="s">
        <v>107</v>
      </c>
      <c r="K1" s="2" t="s">
        <v>108</v>
      </c>
      <c r="L1" s="2" t="s">
        <v>109</v>
      </c>
      <c r="M1" s="2" t="s">
        <v>110</v>
      </c>
      <c r="N1" s="2" t="s">
        <v>111</v>
      </c>
      <c r="O1" s="2" t="s">
        <v>112</v>
      </c>
      <c r="P1" s="2" t="s">
        <v>102</v>
      </c>
      <c r="Q1" s="2" t="s">
        <v>113</v>
      </c>
      <c r="R1" s="2" t="s">
        <v>114</v>
      </c>
      <c r="S1" s="2" t="s">
        <v>115</v>
      </c>
      <c r="T1" s="2" t="s">
        <v>71</v>
      </c>
      <c r="U1" s="2" t="s">
        <v>116</v>
      </c>
      <c r="V1" s="2" t="s">
        <v>117</v>
      </c>
      <c r="W1" s="2" t="s">
        <v>118</v>
      </c>
    </row>
    <row r="2" spans="1:23">
      <c r="A2" s="4" t="s">
        <v>119</v>
      </c>
      <c r="C2" s="7" t="n">
        <v>1040128</v>
      </c>
      <c r="I2" s="7" t="n">
        <v>14</v>
      </c>
      <c r="N2" s="7" t="n">
        <v>69677652</v>
      </c>
      <c r="O2" s="7" t="n">
        <v>-67014637</v>
      </c>
      <c r="W2" s="7" t="n">
        <v>3703157</v>
      </c>
    </row>
    <row r="3" spans="1:23">
      <c r="A3" s="4" t="s">
        <v>120</v>
      </c>
      <c r="C3" s="5" t="n">
        <v>104013</v>
      </c>
      <c r="I3" s="5" t="n">
        <v>139893</v>
      </c>
    </row>
    <row r="4" spans="1:23">
      <c r="A4" s="3" t="s">
        <v>121</v>
      </c>
    </row>
    <row r="5" spans="1:23">
      <c r="A5" s="4" t="s">
        <v>122</v>
      </c>
      <c r="D5" s="7" t="n">
        <v>5734627</v>
      </c>
      <c r="I5" s="7" t="n">
        <v>1</v>
      </c>
      <c r="N5" s="5" t="n">
        <v>1986574</v>
      </c>
      <c r="T5" s="7" t="n">
        <v>5734627</v>
      </c>
      <c r="W5" s="5" t="n">
        <v>1986575</v>
      </c>
    </row>
    <row r="6" spans="1:23">
      <c r="A6" s="4" t="s">
        <v>123</v>
      </c>
      <c r="D6" s="5" t="n">
        <v>10826</v>
      </c>
      <c r="I6" s="5" t="n">
        <v>13786</v>
      </c>
    </row>
    <row r="7" spans="1:23">
      <c r="A7" s="4" t="s">
        <v>124</v>
      </c>
      <c r="C7" s="7" t="n">
        <v>-184320</v>
      </c>
      <c r="D7" s="7" t="n">
        <v>-8852000</v>
      </c>
      <c r="H7" s="7" t="n">
        <v>10</v>
      </c>
      <c r="L7" s="7" t="n">
        <v>184320</v>
      </c>
      <c r="M7" s="7" t="n">
        <v>8851990</v>
      </c>
    </row>
    <row r="8" spans="1:23">
      <c r="A8" s="4" t="s">
        <v>125</v>
      </c>
      <c r="C8" s="5" t="n">
        <v>-18432</v>
      </c>
      <c r="D8" s="5" t="n">
        <v>-8852</v>
      </c>
      <c r="G8" s="5" t="n">
        <v>686</v>
      </c>
      <c r="H8" s="5" t="n">
        <v>91334</v>
      </c>
      <c r="T8" s="5" t="n">
        <v>8852</v>
      </c>
    </row>
    <row r="9" spans="1:23">
      <c r="A9" s="4" t="s">
        <v>126</v>
      </c>
      <c r="D9" s="7" t="n">
        <v>-411259</v>
      </c>
      <c r="W9" s="5" t="n">
        <v>-411259</v>
      </c>
    </row>
    <row r="10" spans="1:23">
      <c r="A10" s="4" t="s">
        <v>127</v>
      </c>
      <c r="D10" s="5" t="n">
        <v>-221269</v>
      </c>
      <c r="N10" s="5" t="n">
        <v>221269</v>
      </c>
    </row>
    <row r="11" spans="1:23">
      <c r="A11" s="4" t="s">
        <v>128</v>
      </c>
      <c r="D11" s="5" t="n">
        <v>-3771639</v>
      </c>
      <c r="N11" s="5" t="n">
        <v>3771639</v>
      </c>
    </row>
    <row r="12" spans="1:23">
      <c r="A12" s="4" t="s">
        <v>129</v>
      </c>
      <c r="D12" s="5" t="n">
        <v>3771639</v>
      </c>
      <c r="N12" s="5" t="n">
        <v>-3771639</v>
      </c>
    </row>
    <row r="13" spans="1:23">
      <c r="A13" s="4" t="s">
        <v>130</v>
      </c>
      <c r="D13" s="5" t="n">
        <v>-4680212</v>
      </c>
      <c r="N13" s="5" t="n">
        <v>4680212</v>
      </c>
    </row>
    <row r="14" spans="1:23">
      <c r="A14" s="4" t="s">
        <v>131</v>
      </c>
      <c r="N14" s="5" t="n">
        <v>176736</v>
      </c>
      <c r="W14" s="5" t="n">
        <v>176736</v>
      </c>
    </row>
    <row r="15" spans="1:23">
      <c r="A15" s="4" t="s">
        <v>132</v>
      </c>
      <c r="I15" s="5" t="n">
        <v>1314</v>
      </c>
    </row>
    <row r="16" spans="1:23">
      <c r="A16" s="4" t="s">
        <v>133</v>
      </c>
      <c r="N16" s="5" t="n">
        <v>234510</v>
      </c>
      <c r="W16" s="5" t="n">
        <v>234510</v>
      </c>
    </row>
    <row r="17" spans="1:23">
      <c r="A17" s="4" t="s">
        <v>92</v>
      </c>
      <c r="O17" s="5" t="n">
        <v>-9449295</v>
      </c>
      <c r="W17" s="5" t="n">
        <v>-9449295</v>
      </c>
    </row>
    <row r="18" spans="1:23">
      <c r="A18" s="4" t="s">
        <v>134</v>
      </c>
      <c r="C18" s="7" t="n">
        <v>855808</v>
      </c>
      <c r="D18" s="7" t="n">
        <v>930311</v>
      </c>
      <c r="I18" s="7" t="n">
        <v>25</v>
      </c>
      <c r="N18" s="5" t="n">
        <v>76652839</v>
      </c>
      <c r="O18" s="5" t="n">
        <v>-76463932</v>
      </c>
      <c r="W18" s="5" t="n">
        <v>1975051</v>
      </c>
    </row>
    <row r="19" spans="1:23">
      <c r="A19" s="4" t="s">
        <v>135</v>
      </c>
      <c r="C19" s="5" t="n">
        <v>85581</v>
      </c>
      <c r="D19" s="5" t="n">
        <v>1974</v>
      </c>
      <c r="I19" s="5" t="n">
        <v>247013</v>
      </c>
    </row>
    <row r="20" spans="1:23">
      <c r="A20" s="3" t="s">
        <v>121</v>
      </c>
    </row>
    <row r="21" spans="1:23">
      <c r="A21" s="4" t="s">
        <v>122</v>
      </c>
      <c r="F21" s="7" t="n">
        <v>5</v>
      </c>
      <c r="I21" s="7" t="n">
        <v>103</v>
      </c>
      <c r="J21" s="7" t="n">
        <v>3802201</v>
      </c>
      <c r="K21" s="7" t="n">
        <v>486608</v>
      </c>
      <c r="N21" s="5" t="n">
        <v>7683391</v>
      </c>
      <c r="P21" s="7" t="n">
        <v>312600</v>
      </c>
      <c r="Q21" s="7" t="n">
        <v>6976201</v>
      </c>
      <c r="R21" s="7" t="n">
        <v>11091002</v>
      </c>
      <c r="S21" s="7" t="n">
        <v>486613</v>
      </c>
      <c r="W21" s="5" t="n">
        <v>7683494</v>
      </c>
    </row>
    <row r="22" spans="1:23">
      <c r="A22" s="4" t="s">
        <v>123</v>
      </c>
      <c r="B22" s="5" t="n">
        <v>521</v>
      </c>
      <c r="F22" s="5" t="n">
        <v>47429</v>
      </c>
      <c r="I22" s="5" t="n">
        <v>1031071</v>
      </c>
      <c r="Q22" s="5" t="n">
        <v>10570</v>
      </c>
    </row>
    <row r="23" spans="1:23">
      <c r="A23" s="4" t="s">
        <v>136</v>
      </c>
      <c r="I23" s="7" t="n">
        <v>5</v>
      </c>
      <c r="N23" s="5" t="n">
        <v>549976</v>
      </c>
      <c r="W23" s="7" t="n">
        <v>549981</v>
      </c>
    </row>
    <row r="24" spans="1:23">
      <c r="A24" s="4" t="s">
        <v>137</v>
      </c>
      <c r="I24" s="5" t="n">
        <v>54321</v>
      </c>
      <c r="W24" s="5" t="n">
        <v>54321</v>
      </c>
    </row>
    <row r="25" spans="1:23">
      <c r="A25" s="4" t="s">
        <v>124</v>
      </c>
      <c r="D25" s="7" t="n">
        <v>-147000</v>
      </c>
      <c r="I25" s="7" t="n">
        <v>182</v>
      </c>
      <c r="N25" s="5" t="n">
        <v>11237820</v>
      </c>
      <c r="U25" s="7" t="n">
        <v>-521000</v>
      </c>
      <c r="V25" s="7" t="n">
        <v>-10570002</v>
      </c>
    </row>
    <row r="26" spans="1:23">
      <c r="A26" s="4" t="s">
        <v>125</v>
      </c>
      <c r="D26" s="5" t="n">
        <v>-147</v>
      </c>
      <c r="E26" s="5" t="n">
        <v>-521</v>
      </c>
      <c r="I26" s="5" t="n">
        <v>1825044</v>
      </c>
      <c r="U26" s="5" t="n">
        <v>521</v>
      </c>
      <c r="V26" s="5" t="n">
        <v>-10570</v>
      </c>
    </row>
    <row r="27" spans="1:23">
      <c r="A27" s="4" t="s">
        <v>126</v>
      </c>
      <c r="N27" s="5" t="n">
        <v>-536787</v>
      </c>
      <c r="U27" s="7" t="n">
        <v>-29526</v>
      </c>
      <c r="V27" s="7" t="n">
        <v>-472311</v>
      </c>
      <c r="W27" s="7" t="n">
        <v>-1038624</v>
      </c>
    </row>
    <row r="28" spans="1:23">
      <c r="A28" s="4" t="s">
        <v>127</v>
      </c>
      <c r="N28" s="5" t="n">
        <v>-293145</v>
      </c>
      <c r="U28" s="5" t="n">
        <v>48250</v>
      </c>
      <c r="V28" s="5" t="n">
        <v>244895</v>
      </c>
    </row>
    <row r="29" spans="1:23">
      <c r="A29" s="4" t="s">
        <v>128</v>
      </c>
      <c r="N29" s="5" t="n">
        <v>768042</v>
      </c>
      <c r="U29" s="5" t="n">
        <v>-186692</v>
      </c>
      <c r="V29" s="5" t="n">
        <v>-581350</v>
      </c>
    </row>
    <row r="30" spans="1:23">
      <c r="A30" s="4" t="s">
        <v>129</v>
      </c>
      <c r="N30" s="5" t="n">
        <v>-768042</v>
      </c>
      <c r="U30" s="5" t="n">
        <v>186692</v>
      </c>
      <c r="V30" s="5" t="n">
        <v>581350</v>
      </c>
    </row>
    <row r="31" spans="1:23">
      <c r="A31" s="4" t="s">
        <v>130</v>
      </c>
      <c r="D31" s="7" t="n">
        <v>77722</v>
      </c>
      <c r="N31" s="5" t="n">
        <v>-4674905</v>
      </c>
      <c r="U31" s="7" t="n">
        <v>286176</v>
      </c>
      <c r="V31" s="7" t="n">
        <v>4311007</v>
      </c>
      <c r="W31" s="5" t="n">
        <v>4674905</v>
      </c>
    </row>
    <row r="32" spans="1:23">
      <c r="A32" s="4" t="s">
        <v>131</v>
      </c>
      <c r="I32" s="7" t="n">
        <v>55</v>
      </c>
      <c r="N32" s="5" t="n">
        <v>2090542</v>
      </c>
      <c r="W32" s="5" t="n">
        <v>2090597</v>
      </c>
    </row>
    <row r="33" spans="1:23">
      <c r="A33" s="4" t="s">
        <v>132</v>
      </c>
      <c r="I33" s="5" t="n">
        <v>555377</v>
      </c>
    </row>
    <row r="34" spans="1:23">
      <c r="A34" s="4" t="s">
        <v>133</v>
      </c>
      <c r="N34" s="5" t="n">
        <v>66176</v>
      </c>
      <c r="W34" s="5" t="n">
        <v>66176</v>
      </c>
    </row>
    <row r="35" spans="1:23">
      <c r="A35" s="4" t="s">
        <v>92</v>
      </c>
      <c r="O35" s="5" t="n">
        <v>-6718698</v>
      </c>
      <c r="W35" s="5" t="n">
        <v>-6718698</v>
      </c>
    </row>
    <row r="36" spans="1:23">
      <c r="A36" s="4" t="s">
        <v>138</v>
      </c>
      <c r="C36" s="7" t="n">
        <v>855808</v>
      </c>
      <c r="D36" s="7" t="n">
        <v>861033</v>
      </c>
      <c r="I36" s="7" t="n">
        <v>375</v>
      </c>
      <c r="N36" s="7" t="n">
        <v>97651006</v>
      </c>
      <c r="O36" s="7" t="n">
        <v>-83182630</v>
      </c>
      <c r="W36" s="7" t="n">
        <v>16185592</v>
      </c>
    </row>
    <row r="37" spans="1:23">
      <c r="A37" s="4" t="s">
        <v>139</v>
      </c>
      <c r="C37" s="5" t="n">
        <v>85581</v>
      </c>
      <c r="D37" s="5" t="n">
        <v>1827</v>
      </c>
      <c r="I37" s="5" t="n">
        <v>37602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4"/>
  </cols>
  <sheetData>
    <row r="1" spans="1:6">
      <c r="A1" s="1" t="s">
        <v>478</v>
      </c>
      <c r="B1" s="2" t="s">
        <v>322</v>
      </c>
      <c r="C1" s="2" t="s">
        <v>479</v>
      </c>
      <c r="D1" s="2" t="s">
        <v>1</v>
      </c>
    </row>
    <row r="2" spans="1:6">
      <c r="B2" s="2" t="s">
        <v>480</v>
      </c>
      <c r="C2" s="2" t="s">
        <v>345</v>
      </c>
      <c r="D2" s="2" t="s">
        <v>481</v>
      </c>
      <c r="E2" s="2" t="s">
        <v>345</v>
      </c>
      <c r="F2" s="2" t="s">
        <v>482</v>
      </c>
    </row>
    <row r="3" spans="1:6">
      <c r="A3" s="3" t="s">
        <v>483</v>
      </c>
    </row>
    <row r="4" spans="1:6">
      <c r="A4" s="4" t="s">
        <v>55</v>
      </c>
      <c r="C4" s="7" t="n">
        <v>2590000</v>
      </c>
      <c r="D4" s="7" t="n">
        <v>2430000</v>
      </c>
      <c r="E4" s="7" t="n">
        <v>2590000</v>
      </c>
    </row>
    <row r="5" spans="1:6">
      <c r="A5" s="3" t="s">
        <v>145</v>
      </c>
    </row>
    <row r="6" spans="1:6">
      <c r="A6" s="4" t="s">
        <v>484</v>
      </c>
      <c r="D6" s="5" t="n">
        <v>-1250000</v>
      </c>
      <c r="E6" s="5" t="n">
        <v>-668942</v>
      </c>
    </row>
    <row r="7" spans="1:6">
      <c r="A7" s="4" t="s">
        <v>165</v>
      </c>
      <c r="E7" s="5" t="n">
        <v>1000000</v>
      </c>
    </row>
    <row r="8" spans="1:6">
      <c r="A8" s="4" t="s">
        <v>174</v>
      </c>
      <c r="E8" s="5" t="n">
        <v>296037</v>
      </c>
    </row>
    <row r="9" spans="1:6">
      <c r="A9" s="4" t="s">
        <v>145</v>
      </c>
      <c r="D9" s="5" t="n">
        <v>-160000</v>
      </c>
      <c r="E9" s="5" t="n">
        <v>265398</v>
      </c>
    </row>
    <row r="10" spans="1:6">
      <c r="A10" s="4" t="s">
        <v>175</v>
      </c>
      <c r="E10" s="5" t="n">
        <v>55398</v>
      </c>
    </row>
    <row r="11" spans="1:6">
      <c r="A11" s="4" t="s">
        <v>485</v>
      </c>
    </row>
    <row r="12" spans="1:6">
      <c r="A12" s="3" t="s">
        <v>145</v>
      </c>
    </row>
    <row r="13" spans="1:6">
      <c r="A13" s="4" t="s">
        <v>486</v>
      </c>
      <c r="F13" s="11" t="n">
        <v>6.5</v>
      </c>
    </row>
    <row r="14" spans="1:6">
      <c r="A14" s="4" t="s">
        <v>487</v>
      </c>
    </row>
    <row r="15" spans="1:6">
      <c r="A15" s="3" t="s">
        <v>145</v>
      </c>
    </row>
    <row r="16" spans="1:6">
      <c r="A16" s="4" t="s">
        <v>488</v>
      </c>
      <c r="F16" s="12" t="n">
        <v>19.6</v>
      </c>
    </row>
    <row r="17" spans="1:6">
      <c r="A17" s="4" t="s">
        <v>295</v>
      </c>
    </row>
    <row r="18" spans="1:6">
      <c r="A18" s="3" t="s">
        <v>145</v>
      </c>
    </row>
    <row r="19" spans="1:6">
      <c r="A19" s="4" t="s">
        <v>165</v>
      </c>
      <c r="B19" s="7" t="n">
        <v>1000000</v>
      </c>
    </row>
    <row r="20" spans="1:6">
      <c r="A20" s="4" t="s">
        <v>489</v>
      </c>
      <c r="B20" s="5" t="n">
        <v>1439</v>
      </c>
    </row>
    <row r="21" spans="1:6">
      <c r="A21" s="4" t="s">
        <v>297</v>
      </c>
      <c r="B21" s="4" t="s">
        <v>298</v>
      </c>
    </row>
    <row r="22" spans="1:6">
      <c r="A22" s="4" t="s">
        <v>489</v>
      </c>
      <c r="B22" s="5" t="n">
        <v>1439</v>
      </c>
    </row>
    <row r="23" spans="1:6">
      <c r="A23" s="4" t="s">
        <v>175</v>
      </c>
      <c r="B23" s="7" t="n">
        <v>55398</v>
      </c>
    </row>
    <row r="24" spans="1:6">
      <c r="A24" s="4" t="s">
        <v>297</v>
      </c>
      <c r="B24" s="4" t="s">
        <v>298</v>
      </c>
    </row>
    <row r="25" spans="1:6">
      <c r="A25" s="4" t="s">
        <v>490</v>
      </c>
    </row>
    <row r="26" spans="1:6">
      <c r="A26" s="3" t="s">
        <v>145</v>
      </c>
    </row>
    <row r="27" spans="1:6">
      <c r="A27" s="4" t="s">
        <v>491</v>
      </c>
      <c r="D27" s="5" t="n">
        <v>2590000</v>
      </c>
      <c r="E27" s="5" t="n">
        <v>3380000</v>
      </c>
    </row>
    <row r="28" spans="1:6">
      <c r="A28" s="4" t="s">
        <v>492</v>
      </c>
      <c r="C28" s="5" t="n">
        <v>2590000</v>
      </c>
      <c r="D28" s="5" t="n">
        <v>2430000</v>
      </c>
      <c r="E28" s="5" t="n">
        <v>2590000</v>
      </c>
    </row>
    <row r="29" spans="1:6">
      <c r="A29" s="4" t="s">
        <v>493</v>
      </c>
      <c r="E29" s="5" t="n">
        <v>-1055398</v>
      </c>
    </row>
    <row r="30" spans="1:6">
      <c r="A30" s="4" t="s">
        <v>145</v>
      </c>
      <c r="D30" s="5" t="n">
        <v>-160000</v>
      </c>
      <c r="E30" s="5" t="n">
        <v>265398</v>
      </c>
    </row>
    <row r="31" spans="1:6">
      <c r="A31" s="4" t="s">
        <v>494</v>
      </c>
    </row>
    <row r="32" spans="1:6">
      <c r="A32" s="3" t="s">
        <v>145</v>
      </c>
    </row>
    <row r="33" spans="1:6">
      <c r="A33" s="4" t="s">
        <v>491</v>
      </c>
      <c r="C33" s="5" t="n">
        <v>-2000000</v>
      </c>
      <c r="D33" s="5" t="n">
        <v>-1440000</v>
      </c>
    </row>
    <row r="34" spans="1:6">
      <c r="A34" s="4" t="s">
        <v>495</v>
      </c>
      <c r="C34" s="5" t="n">
        <v>-108942</v>
      </c>
      <c r="D34" s="5" t="n">
        <v>-179652</v>
      </c>
    </row>
    <row r="35" spans="1:6">
      <c r="A35" s="4" t="s">
        <v>484</v>
      </c>
      <c r="C35" s="5" t="n">
        <v>-668942</v>
      </c>
      <c r="D35" s="5" t="n">
        <v>-1119403</v>
      </c>
    </row>
    <row r="36" spans="1:6">
      <c r="A36" s="4" t="s">
        <v>496</v>
      </c>
      <c r="D36" s="5" t="n">
        <v>500249</v>
      </c>
    </row>
    <row r="37" spans="1:6">
      <c r="A37" s="4" t="s">
        <v>492</v>
      </c>
      <c r="C37" s="5" t="n">
        <v>-1440000</v>
      </c>
      <c r="D37" s="5" t="n">
        <v>0</v>
      </c>
      <c r="E37" s="5" t="n">
        <v>-1440000</v>
      </c>
    </row>
    <row r="38" spans="1:6">
      <c r="A38" s="4" t="s">
        <v>497</v>
      </c>
    </row>
    <row r="39" spans="1:6">
      <c r="A39" s="3" t="s">
        <v>483</v>
      </c>
    </row>
    <row r="40" spans="1:6">
      <c r="A40" s="4" t="s">
        <v>53</v>
      </c>
      <c r="C40" s="5" t="n">
        <v>1440000</v>
      </c>
      <c r="E40" s="5" t="n">
        <v>1440000</v>
      </c>
    </row>
    <row r="41" spans="1:6">
      <c r="A41" s="4" t="s">
        <v>55</v>
      </c>
      <c r="C41" s="5" t="n">
        <v>2590000</v>
      </c>
      <c r="D41" s="5" t="n">
        <v>2430000</v>
      </c>
      <c r="E41" s="5" t="n">
        <v>2590000</v>
      </c>
    </row>
    <row r="42" spans="1:6">
      <c r="A42" s="4" t="s">
        <v>498</v>
      </c>
      <c r="C42" s="5" t="n">
        <v>-404337</v>
      </c>
      <c r="D42" s="5" t="n">
        <v>-5623</v>
      </c>
      <c r="E42" s="5" t="n">
        <v>-404337</v>
      </c>
    </row>
    <row r="43" spans="1:6">
      <c r="A43" s="4" t="s">
        <v>499</v>
      </c>
    </row>
    <row r="44" spans="1:6">
      <c r="A44" s="3" t="s">
        <v>483</v>
      </c>
    </row>
    <row r="45" spans="1:6">
      <c r="A45" s="4" t="s">
        <v>53</v>
      </c>
      <c r="C45" s="5" t="n">
        <v>1440000</v>
      </c>
      <c r="E45" s="5" t="n">
        <v>1440000</v>
      </c>
    </row>
    <row r="46" spans="1:6">
      <c r="A46" s="4" t="s">
        <v>55</v>
      </c>
      <c r="C46" s="5" t="n">
        <v>2590000</v>
      </c>
      <c r="D46" s="5" t="n">
        <v>2430000</v>
      </c>
      <c r="E46" s="5" t="n">
        <v>2590000</v>
      </c>
    </row>
    <row r="47" spans="1:6">
      <c r="A47" s="4" t="s">
        <v>498</v>
      </c>
      <c r="C47" s="7" t="n">
        <v>-404337</v>
      </c>
      <c r="D47" s="7" t="n">
        <v>-5623</v>
      </c>
      <c r="E47" s="7" t="n">
        <v>-404337</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00</v>
      </c>
      <c r="B1" s="2" t="s">
        <v>1</v>
      </c>
    </row>
    <row r="2" spans="1:3">
      <c r="B2" s="2" t="s">
        <v>2</v>
      </c>
      <c r="C2" s="2" t="s">
        <v>38</v>
      </c>
    </row>
    <row r="3" spans="1:3">
      <c r="A3" s="3" t="s">
        <v>198</v>
      </c>
    </row>
    <row r="4" spans="1:3">
      <c r="A4" s="4" t="s">
        <v>501</v>
      </c>
      <c r="B4" s="7" t="n">
        <v>3190000</v>
      </c>
      <c r="C4" s="7" t="n">
        <v>3190000</v>
      </c>
    </row>
    <row r="5" spans="1:3">
      <c r="A5" s="4" t="s">
        <v>502</v>
      </c>
      <c r="B5" s="5" t="n">
        <v>3190000</v>
      </c>
      <c r="C5" s="5" t="n">
        <v>3190000</v>
      </c>
    </row>
    <row r="6" spans="1:3">
      <c r="A6" s="4" t="s">
        <v>503</v>
      </c>
      <c r="B6" s="7" t="n">
        <v>0</v>
      </c>
      <c r="C6"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4</v>
      </c>
      <c r="B1" s="2" t="s">
        <v>1</v>
      </c>
    </row>
    <row r="2" spans="1:3">
      <c r="B2" s="2" t="s">
        <v>2</v>
      </c>
      <c r="C2" s="2" t="s">
        <v>38</v>
      </c>
    </row>
    <row r="3" spans="1:3">
      <c r="A3" s="3" t="s">
        <v>505</v>
      </c>
    </row>
    <row r="4" spans="1:3">
      <c r="A4" s="4" t="s">
        <v>506</v>
      </c>
      <c r="B4" s="7" t="n">
        <v>1870924</v>
      </c>
      <c r="C4" s="7" t="n">
        <v>1870924</v>
      </c>
    </row>
    <row r="5" spans="1:3">
      <c r="A5" s="4" t="s">
        <v>507</v>
      </c>
      <c r="B5" s="5" t="n">
        <v>0</v>
      </c>
      <c r="C5" s="5" t="n">
        <v>0</v>
      </c>
    </row>
    <row r="6" spans="1:3">
      <c r="A6" s="4" t="s">
        <v>508</v>
      </c>
      <c r="B6" s="7" t="n">
        <v>1870924</v>
      </c>
      <c r="C6" s="7" t="n">
        <v>18709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09</v>
      </c>
      <c r="B1" s="2" t="s">
        <v>2</v>
      </c>
      <c r="C1" s="2" t="s">
        <v>38</v>
      </c>
    </row>
    <row r="2" spans="1:3">
      <c r="A2" s="3" t="s">
        <v>200</v>
      </c>
    </row>
    <row r="3" spans="1:3">
      <c r="A3" s="4" t="s">
        <v>510</v>
      </c>
      <c r="B3" s="7" t="n">
        <v>346244</v>
      </c>
      <c r="C3" s="7" t="n">
        <v>280235</v>
      </c>
    </row>
    <row r="4" spans="1:3">
      <c r="A4" s="4" t="s">
        <v>82</v>
      </c>
      <c r="B4" s="5" t="n">
        <v>12075</v>
      </c>
      <c r="C4" s="5" t="n">
        <v>184120</v>
      </c>
    </row>
    <row r="5" spans="1:3">
      <c r="A5" s="4" t="s">
        <v>511</v>
      </c>
      <c r="C5" s="5" t="n">
        <v>151812</v>
      </c>
    </row>
    <row r="6" spans="1:3">
      <c r="A6" s="4" t="s">
        <v>512</v>
      </c>
      <c r="B6" s="5" t="n">
        <v>2354</v>
      </c>
      <c r="C6" s="5" t="n">
        <v>34072</v>
      </c>
    </row>
    <row r="7" spans="1:3">
      <c r="A7" s="4" t="s">
        <v>513</v>
      </c>
      <c r="B7" s="5" t="n">
        <v>132963</v>
      </c>
      <c r="C7" s="5" t="n">
        <v>11182</v>
      </c>
    </row>
    <row r="8" spans="1:3">
      <c r="A8" s="4" t="s">
        <v>514</v>
      </c>
      <c r="B8" s="7" t="n">
        <v>493636</v>
      </c>
      <c r="C8" s="7" t="n">
        <v>6614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5</v>
      </c>
      <c r="B1" s="2" t="s">
        <v>516</v>
      </c>
      <c r="C1" s="2" t="s">
        <v>2</v>
      </c>
      <c r="D1" s="2" t="s">
        <v>38</v>
      </c>
      <c r="E1" s="2" t="s">
        <v>517</v>
      </c>
      <c r="F1" s="2" t="s">
        <v>518</v>
      </c>
      <c r="G1" s="2" t="s">
        <v>519</v>
      </c>
    </row>
    <row r="2" spans="1:7">
      <c r="A2" s="3" t="s">
        <v>133</v>
      </c>
    </row>
    <row r="3" spans="1:7">
      <c r="A3" s="4" t="s">
        <v>520</v>
      </c>
      <c r="C3" s="7" t="n">
        <v>66176</v>
      </c>
      <c r="D3" s="7" t="n">
        <v>234510</v>
      </c>
    </row>
    <row r="4" spans="1:7">
      <c r="A4" s="4" t="s">
        <v>521</v>
      </c>
    </row>
    <row r="5" spans="1:7">
      <c r="A5" s="3" t="s">
        <v>522</v>
      </c>
    </row>
    <row r="6" spans="1:7">
      <c r="A6" s="4" t="s">
        <v>523</v>
      </c>
      <c r="B6" s="4" t="s">
        <v>315</v>
      </c>
    </row>
    <row r="7" spans="1:7">
      <c r="A7" s="4" t="s">
        <v>524</v>
      </c>
      <c r="B7" s="4" t="s">
        <v>525</v>
      </c>
    </row>
    <row r="8" spans="1:7">
      <c r="A8" s="4" t="s">
        <v>526</v>
      </c>
      <c r="E8" s="5" t="n">
        <v>40535</v>
      </c>
      <c r="F8" s="5" t="n">
        <v>13750</v>
      </c>
      <c r="G8" s="5" t="n">
        <v>11607</v>
      </c>
    </row>
    <row r="9" spans="1:7">
      <c r="A9" s="4" t="s">
        <v>527</v>
      </c>
      <c r="C9" s="5" t="n">
        <v>0</v>
      </c>
    </row>
    <row r="10" spans="1:7">
      <c r="A10" s="3" t="s">
        <v>133</v>
      </c>
    </row>
    <row r="11" spans="1:7">
      <c r="A11" s="4" t="s">
        <v>520</v>
      </c>
      <c r="C11" s="7" t="n">
        <v>66176</v>
      </c>
      <c r="D11" s="5" t="n">
        <v>234510</v>
      </c>
    </row>
    <row r="12" spans="1:7">
      <c r="A12" s="4" t="s">
        <v>528</v>
      </c>
    </row>
    <row r="13" spans="1:7">
      <c r="A13" s="3" t="s">
        <v>133</v>
      </c>
    </row>
    <row r="14" spans="1:7">
      <c r="A14" s="4" t="s">
        <v>520</v>
      </c>
      <c r="C14" s="5" t="n">
        <v>40813</v>
      </c>
      <c r="D14" s="5" t="n">
        <v>271644</v>
      </c>
    </row>
    <row r="15" spans="1:7">
      <c r="A15" s="4" t="s">
        <v>529</v>
      </c>
    </row>
    <row r="16" spans="1:7">
      <c r="A16" s="3" t="s">
        <v>133</v>
      </c>
    </row>
    <row r="17" spans="1:7">
      <c r="A17" s="4" t="s">
        <v>520</v>
      </c>
      <c r="C17" s="7" t="n">
        <v>25363</v>
      </c>
      <c r="D17" s="7" t="n">
        <v>-371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5"/>
  </cols>
  <sheetData>
    <row r="1" spans="1:4">
      <c r="A1" s="1" t="s">
        <v>530</v>
      </c>
      <c r="B1" s="2" t="s">
        <v>531</v>
      </c>
      <c r="C1" s="2" t="s">
        <v>1</v>
      </c>
    </row>
    <row r="2" spans="1:4">
      <c r="B2" s="2" t="s">
        <v>325</v>
      </c>
      <c r="C2" s="2" t="s">
        <v>2</v>
      </c>
      <c r="D2" s="2" t="s">
        <v>38</v>
      </c>
    </row>
    <row r="3" spans="1:4">
      <c r="A3" s="3" t="s">
        <v>532</v>
      </c>
    </row>
    <row r="4" spans="1:4">
      <c r="A4" s="4" t="s">
        <v>533</v>
      </c>
      <c r="C4" s="5" t="n">
        <v>9923</v>
      </c>
      <c r="D4" s="5" t="n">
        <v>12924</v>
      </c>
    </row>
    <row r="5" spans="1:4">
      <c r="A5" s="4" t="s">
        <v>534</v>
      </c>
      <c r="C5" s="5" t="n">
        <v>31526</v>
      </c>
      <c r="D5" s="5" t="n">
        <v>0</v>
      </c>
    </row>
    <row r="6" spans="1:4">
      <c r="A6" s="4" t="s">
        <v>535</v>
      </c>
      <c r="C6" s="5" t="n">
        <v>-154</v>
      </c>
      <c r="D6" s="5" t="n">
        <v>-1198</v>
      </c>
    </row>
    <row r="7" spans="1:4">
      <c r="A7" s="4" t="s">
        <v>536</v>
      </c>
      <c r="C7" s="5" t="n">
        <v>-24</v>
      </c>
      <c r="D7" s="5" t="n">
        <v>-1803</v>
      </c>
    </row>
    <row r="8" spans="1:4">
      <c r="A8" s="4" t="s">
        <v>537</v>
      </c>
      <c r="B8" s="5" t="n">
        <v>12924</v>
      </c>
      <c r="C8" s="5" t="n">
        <v>41271</v>
      </c>
      <c r="D8" s="5" t="n">
        <v>9923</v>
      </c>
    </row>
    <row r="9" spans="1:4">
      <c r="A9" s="3" t="s">
        <v>538</v>
      </c>
    </row>
    <row r="10" spans="1:4">
      <c r="A10" s="4" t="s">
        <v>539</v>
      </c>
      <c r="B10" s="9" t="n">
        <v>11.84</v>
      </c>
      <c r="C10" s="9" t="n">
        <v>194.83</v>
      </c>
      <c r="D10" s="9" t="n">
        <v>12.32</v>
      </c>
    </row>
    <row r="11" spans="1:4">
      <c r="A11" s="4" t="s">
        <v>540</v>
      </c>
      <c r="C11" s="12" t="n">
        <v>485.12</v>
      </c>
      <c r="D11" s="12" t="n">
        <v>1.82</v>
      </c>
    </row>
    <row r="12" spans="1:4">
      <c r="A12" s="4" t="s">
        <v>541</v>
      </c>
      <c r="C12" s="9" t="n">
        <v>467.6</v>
      </c>
      <c r="D12" s="9" t="n">
        <v>9.44</v>
      </c>
    </row>
    <row r="13" spans="1:4">
      <c r="A13" s="3" t="s">
        <v>542</v>
      </c>
    </row>
    <row r="14" spans="1:4">
      <c r="A14" s="4" t="s">
        <v>543</v>
      </c>
      <c r="D14" s="7" t="n">
        <v>5958</v>
      </c>
    </row>
    <row r="15" spans="1:4">
      <c r="A15" s="4" t="s">
        <v>544</v>
      </c>
      <c r="B15" s="7" t="n">
        <v>5958</v>
      </c>
      <c r="C15" s="7" t="n">
        <v>43182</v>
      </c>
    </row>
    <row r="16" spans="1:4">
      <c r="A16" s="3" t="s">
        <v>545</v>
      </c>
    </row>
    <row r="17" spans="1:4">
      <c r="A17" s="4" t="s">
        <v>546</v>
      </c>
      <c r="B17" s="4" t="s">
        <v>547</v>
      </c>
      <c r="C17" s="4" t="s">
        <v>548</v>
      </c>
      <c r="D17" s="4" t="s">
        <v>549</v>
      </c>
    </row>
    <row r="18" spans="1:4">
      <c r="A18" s="3" t="s">
        <v>231</v>
      </c>
    </row>
    <row r="19" spans="1:4">
      <c r="A19" s="4" t="s">
        <v>550</v>
      </c>
      <c r="D19" s="5" t="n">
        <v>266000000</v>
      </c>
    </row>
    <row r="20" spans="1:4">
      <c r="A20" s="4" t="s">
        <v>551</v>
      </c>
    </row>
    <row r="21" spans="1:4">
      <c r="A21" s="3" t="s">
        <v>532</v>
      </c>
    </row>
    <row r="22" spans="1:4">
      <c r="A22" s="4" t="s">
        <v>552</v>
      </c>
      <c r="C22" s="5" t="n">
        <v>39733</v>
      </c>
    </row>
    <row r="23" spans="1:4">
      <c r="A23" s="4" t="s">
        <v>553</v>
      </c>
      <c r="C23" s="5" t="n">
        <v>9445</v>
      </c>
    </row>
    <row r="24" spans="1:4">
      <c r="A24" s="3" t="s">
        <v>538</v>
      </c>
    </row>
    <row r="25" spans="1:4">
      <c r="A25" s="4" t="s">
        <v>554</v>
      </c>
      <c r="C25" s="9" t="n">
        <v>202.74</v>
      </c>
    </row>
    <row r="26" spans="1:4">
      <c r="A26" s="4" t="s">
        <v>555</v>
      </c>
      <c r="C26" s="9" t="n">
        <v>824.58</v>
      </c>
    </row>
    <row r="27" spans="1:4">
      <c r="A27" s="3" t="s">
        <v>542</v>
      </c>
    </row>
    <row r="28" spans="1:4">
      <c r="A28" s="4" t="s">
        <v>556</v>
      </c>
      <c r="C28" s="7" t="n">
        <v>71655</v>
      </c>
    </row>
    <row r="29" spans="1:4">
      <c r="A29" s="4" t="s">
        <v>557</v>
      </c>
      <c r="C29" s="7" t="n">
        <v>66835</v>
      </c>
    </row>
    <row r="30" spans="1:4">
      <c r="A30" s="3" t="s">
        <v>545</v>
      </c>
    </row>
    <row r="31" spans="1:4">
      <c r="A31" s="4" t="s">
        <v>558</v>
      </c>
      <c r="C31" s="4" t="s">
        <v>548</v>
      </c>
    </row>
    <row r="32" spans="1:4">
      <c r="A32" s="4" t="s">
        <v>559</v>
      </c>
      <c r="C32" s="4" t="s">
        <v>560</v>
      </c>
    </row>
    <row r="33" spans="1:4">
      <c r="A33" s="4" t="s">
        <v>561</v>
      </c>
    </row>
    <row r="34" spans="1:4">
      <c r="A34" s="3" t="s">
        <v>231</v>
      </c>
    </row>
    <row r="35" spans="1:4">
      <c r="A35" s="4" t="s">
        <v>562</v>
      </c>
      <c r="D35" s="7" t="n">
        <v>1100000</v>
      </c>
    </row>
    <row r="36" spans="1:4">
      <c r="A36" s="3" t="s">
        <v>563</v>
      </c>
    </row>
    <row r="37" spans="1:4">
      <c r="A37" s="4" t="s">
        <v>564</v>
      </c>
      <c r="C37" s="7" t="n">
        <v>100000</v>
      </c>
    </row>
    <row r="38" spans="1:4">
      <c r="A38" s="4" t="s">
        <v>565</v>
      </c>
      <c r="C38" s="4" t="s">
        <v>566</v>
      </c>
    </row>
    <row r="39" spans="1:4">
      <c r="A39" s="4" t="s">
        <v>567</v>
      </c>
    </row>
    <row r="40" spans="1:4">
      <c r="A40" s="3" t="s">
        <v>568</v>
      </c>
    </row>
    <row r="41" spans="1:4">
      <c r="A41" s="4" t="s">
        <v>569</v>
      </c>
      <c r="B41" s="9" t="n">
        <v>0.88</v>
      </c>
      <c r="D41" s="9" t="n">
        <v>0.88</v>
      </c>
    </row>
    <row r="42" spans="1:4">
      <c r="A42" s="4" t="s">
        <v>570</v>
      </c>
      <c r="B42" s="9" t="n">
        <v>30.64</v>
      </c>
      <c r="D42" s="12" t="n">
        <v>30.64</v>
      </c>
    </row>
    <row r="43" spans="1:4">
      <c r="A43" s="4" t="s">
        <v>571</v>
      </c>
    </row>
    <row r="44" spans="1:4">
      <c r="A44" s="3" t="s">
        <v>568</v>
      </c>
    </row>
    <row r="45" spans="1:4">
      <c r="A45" s="4" t="s">
        <v>569</v>
      </c>
      <c r="D45" s="12" t="n">
        <v>2.96</v>
      </c>
    </row>
    <row r="46" spans="1:4">
      <c r="A46" s="4" t="s">
        <v>570</v>
      </c>
      <c r="D46" s="12" t="n">
        <v>16.08</v>
      </c>
    </row>
    <row r="47" spans="1:4">
      <c r="A47" s="4" t="s">
        <v>572</v>
      </c>
    </row>
    <row r="48" spans="1:4">
      <c r="A48" s="3" t="s">
        <v>568</v>
      </c>
    </row>
    <row r="49" spans="1:4">
      <c r="A49" s="4" t="s">
        <v>569</v>
      </c>
      <c r="D49" s="12" t="n">
        <v>4.64</v>
      </c>
    </row>
    <row r="50" spans="1:4">
      <c r="A50" s="4" t="s">
        <v>570</v>
      </c>
      <c r="D50" s="9" t="n">
        <v>20.48</v>
      </c>
    </row>
    <row r="51" spans="1:4">
      <c r="A51" s="4" t="s">
        <v>573</v>
      </c>
    </row>
    <row r="52" spans="1:4">
      <c r="A52" s="3" t="s">
        <v>568</v>
      </c>
    </row>
    <row r="53" spans="1:4">
      <c r="A53" s="4" t="s">
        <v>570</v>
      </c>
      <c r="C53" s="9" t="n">
        <v>3.24</v>
      </c>
    </row>
    <row r="54" spans="1:4">
      <c r="A54" s="4" t="s">
        <v>574</v>
      </c>
    </row>
    <row r="55" spans="1:4">
      <c r="A55" s="3" t="s">
        <v>568</v>
      </c>
    </row>
    <row r="56" spans="1:4">
      <c r="A56" s="4" t="s">
        <v>570</v>
      </c>
      <c r="C56" s="12" t="n">
        <v>324.8</v>
      </c>
    </row>
    <row r="57" spans="1:4">
      <c r="A57" s="4" t="s">
        <v>575</v>
      </c>
    </row>
    <row r="58" spans="1:4">
      <c r="A58" s="3" t="s">
        <v>568</v>
      </c>
    </row>
    <row r="59" spans="1:4">
      <c r="A59" s="4" t="s">
        <v>569</v>
      </c>
      <c r="C59" s="12" t="n">
        <v>3.24</v>
      </c>
    </row>
    <row r="60" spans="1:4">
      <c r="A60" s="4" t="s">
        <v>570</v>
      </c>
      <c r="C60" s="12" t="n">
        <v>2452.8</v>
      </c>
    </row>
    <row r="61" spans="1:4">
      <c r="A61" s="4" t="s">
        <v>576</v>
      </c>
    </row>
    <row r="62" spans="1:4">
      <c r="A62" s="3" t="s">
        <v>568</v>
      </c>
    </row>
    <row r="63" spans="1:4">
      <c r="A63" s="4" t="s">
        <v>569</v>
      </c>
      <c r="C63" s="12" t="n">
        <v>324.8</v>
      </c>
    </row>
    <row r="64" spans="1:4">
      <c r="A64" s="4" t="s">
        <v>570</v>
      </c>
      <c r="C64" s="7" t="n">
        <v>2016</v>
      </c>
    </row>
    <row r="65" spans="1:4">
      <c r="A65" s="4" t="s">
        <v>577</v>
      </c>
    </row>
    <row r="66" spans="1:4">
      <c r="A66" s="3" t="s">
        <v>532</v>
      </c>
    </row>
    <row r="67" spans="1:4">
      <c r="A67" s="4" t="s">
        <v>533</v>
      </c>
      <c r="C67" s="5" t="n">
        <v>2410</v>
      </c>
    </row>
    <row r="68" spans="1:4">
      <c r="A68" s="4" t="s">
        <v>537</v>
      </c>
      <c r="D68" s="5" t="n">
        <v>241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578</v>
      </c>
      <c r="B1" s="2" t="s">
        <v>579</v>
      </c>
      <c r="C1" s="2" t="s">
        <v>326</v>
      </c>
      <c r="D1" s="2" t="s">
        <v>580</v>
      </c>
      <c r="E1" s="2" t="s">
        <v>2</v>
      </c>
      <c r="F1" s="2" t="s">
        <v>38</v>
      </c>
      <c r="G1" s="2" t="s">
        <v>326</v>
      </c>
    </row>
    <row r="2" spans="1:7">
      <c r="A2" s="3" t="s">
        <v>581</v>
      </c>
    </row>
    <row r="3" spans="1:7">
      <c r="A3" s="4" t="s">
        <v>582</v>
      </c>
      <c r="C3" s="4" t="s">
        <v>429</v>
      </c>
      <c r="D3" s="4" t="s">
        <v>354</v>
      </c>
      <c r="E3" s="4" t="s">
        <v>429</v>
      </c>
      <c r="F3" s="4" t="s">
        <v>429</v>
      </c>
      <c r="G3" s="4" t="s">
        <v>429</v>
      </c>
    </row>
    <row r="4" spans="1:7">
      <c r="A4" s="4" t="s">
        <v>583</v>
      </c>
      <c r="B4" s="4" t="s">
        <v>3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84</v>
      </c>
      <c r="B1" s="2" t="s">
        <v>1</v>
      </c>
    </row>
    <row r="2" spans="1:2">
      <c r="B2" s="2" t="s">
        <v>585</v>
      </c>
    </row>
    <row r="3" spans="1:2">
      <c r="A3" s="3" t="s">
        <v>586</v>
      </c>
    </row>
    <row r="4" spans="1:2">
      <c r="A4" s="4" t="s">
        <v>415</v>
      </c>
      <c r="B4" s="9" t="n">
        <v>3.24</v>
      </c>
    </row>
    <row r="5" spans="1:2">
      <c r="A5" s="4" t="s">
        <v>587</v>
      </c>
      <c r="B5" s="4" t="s">
        <v>588</v>
      </c>
    </row>
    <row r="6" spans="1:2">
      <c r="A6" s="4" t="s">
        <v>589</v>
      </c>
      <c r="B6" s="4" t="s">
        <v>590</v>
      </c>
    </row>
    <row r="7" spans="1:2">
      <c r="A7" s="4" t="s">
        <v>591</v>
      </c>
      <c r="B7" s="4" t="s">
        <v>5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3</v>
      </c>
      <c r="B1" s="2" t="s">
        <v>322</v>
      </c>
      <c r="C1" s="2" t="s">
        <v>1</v>
      </c>
    </row>
    <row r="2" spans="1:5">
      <c r="B2" s="2" t="s">
        <v>324</v>
      </c>
      <c r="C2" s="2" t="s">
        <v>2</v>
      </c>
      <c r="D2" s="2" t="s">
        <v>38</v>
      </c>
      <c r="E2" s="2" t="s">
        <v>326</v>
      </c>
    </row>
    <row r="3" spans="1:5">
      <c r="A3" s="4" t="s">
        <v>90</v>
      </c>
      <c r="C3" s="7" t="n">
        <v>-7946020</v>
      </c>
      <c r="D3" s="7" t="n">
        <v>-9985295</v>
      </c>
    </row>
    <row r="4" spans="1:5">
      <c r="A4" s="4" t="s">
        <v>91</v>
      </c>
      <c r="C4" s="5" t="n">
        <v>-1227322</v>
      </c>
      <c r="D4" s="5" t="n">
        <v>-536000</v>
      </c>
    </row>
    <row r="5" spans="1:5">
      <c r="A5" s="4" t="s">
        <v>594</v>
      </c>
      <c r="C5" s="5" t="n">
        <v>11400000</v>
      </c>
      <c r="D5" s="5" t="n">
        <v>0</v>
      </c>
    </row>
    <row r="6" spans="1:5">
      <c r="A6" s="4" t="s">
        <v>595</v>
      </c>
      <c r="D6" s="5" t="n">
        <v>500000</v>
      </c>
    </row>
    <row r="7" spans="1:5">
      <c r="A7" s="4" t="s">
        <v>327</v>
      </c>
      <c r="B7" s="7" t="n">
        <v>-536000</v>
      </c>
      <c r="C7" s="5" t="n">
        <v>-341948</v>
      </c>
      <c r="D7" s="5" t="n">
        <v>-536000</v>
      </c>
    </row>
    <row r="8" spans="1:5">
      <c r="A8" s="4" t="s">
        <v>596</v>
      </c>
      <c r="C8" s="5" t="n">
        <v>2000000</v>
      </c>
    </row>
    <row r="9" spans="1:5">
      <c r="A9" s="4" t="s">
        <v>597</v>
      </c>
      <c r="C9" s="5" t="n">
        <v>2100000</v>
      </c>
    </row>
    <row r="10" spans="1:5">
      <c r="A10" s="3" t="s">
        <v>598</v>
      </c>
    </row>
    <row r="11" spans="1:5">
      <c r="A11" s="4" t="s">
        <v>599</v>
      </c>
      <c r="C11" s="5" t="n">
        <v>16650007</v>
      </c>
      <c r="D11" s="5" t="n">
        <v>15708300</v>
      </c>
    </row>
    <row r="12" spans="1:5">
      <c r="A12" s="4" t="s">
        <v>600</v>
      </c>
      <c r="C12" s="5" t="n">
        <v>2401609</v>
      </c>
      <c r="D12" s="5" t="n">
        <v>2116300</v>
      </c>
    </row>
    <row r="13" spans="1:5">
      <c r="A13" s="4" t="s">
        <v>601</v>
      </c>
      <c r="C13" s="5" t="n">
        <v>1493666</v>
      </c>
      <c r="D13" s="5" t="n">
        <v>1043300</v>
      </c>
    </row>
    <row r="14" spans="1:5">
      <c r="A14" s="4" t="s">
        <v>602</v>
      </c>
      <c r="C14" s="5" t="n">
        <v>242234</v>
      </c>
    </row>
    <row r="15" spans="1:5">
      <c r="A15" s="4" t="s">
        <v>603</v>
      </c>
      <c r="C15" s="5" t="n">
        <v>1213339</v>
      </c>
      <c r="D15" s="5" t="n">
        <v>1206300</v>
      </c>
    </row>
    <row r="16" spans="1:5">
      <c r="A16" s="4" t="s">
        <v>604</v>
      </c>
      <c r="C16" s="5" t="n">
        <v>20823235</v>
      </c>
      <c r="D16" s="5" t="n">
        <v>19477900</v>
      </c>
    </row>
    <row r="17" spans="1:5">
      <c r="A17" s="4" t="s">
        <v>605</v>
      </c>
      <c r="C17" s="5" t="n">
        <v>1177620</v>
      </c>
      <c r="D17" s="5" t="n">
        <v>596300</v>
      </c>
    </row>
    <row r="18" spans="1:5">
      <c r="A18" s="4" t="s">
        <v>606</v>
      </c>
      <c r="C18" s="5" t="n">
        <v>-957000</v>
      </c>
      <c r="D18" s="5" t="n">
        <v>-957000</v>
      </c>
    </row>
    <row r="19" spans="1:5">
      <c r="A19" s="4" t="s">
        <v>338</v>
      </c>
      <c r="C19" s="5" t="n">
        <v>-239372</v>
      </c>
    </row>
    <row r="20" spans="1:5">
      <c r="A20" s="4" t="s">
        <v>607</v>
      </c>
      <c r="C20" s="5" t="n">
        <v>1196372</v>
      </c>
      <c r="D20" s="5" t="n">
        <v>957000</v>
      </c>
    </row>
    <row r="21" spans="1:5">
      <c r="A21" s="4" t="s">
        <v>608</v>
      </c>
      <c r="C21" s="5" t="n">
        <v>-18752</v>
      </c>
      <c r="D21" s="5" t="n">
        <v>-360700</v>
      </c>
    </row>
    <row r="22" spans="1:5">
      <c r="A22" s="4" t="s">
        <v>609</v>
      </c>
      <c r="C22" s="5" t="n">
        <v>1400000</v>
      </c>
      <c r="D22" s="7" t="n">
        <v>3400000</v>
      </c>
    </row>
    <row r="23" spans="1:5">
      <c r="A23" s="4" t="s">
        <v>295</v>
      </c>
    </row>
    <row r="24" spans="1:5">
      <c r="A24" s="3" t="s">
        <v>598</v>
      </c>
    </row>
    <row r="25" spans="1:5">
      <c r="A25" s="4" t="s">
        <v>606</v>
      </c>
      <c r="C25" s="7" t="n">
        <v>-18752</v>
      </c>
    </row>
    <row r="26" spans="1:5">
      <c r="A26" s="4" t="s">
        <v>607</v>
      </c>
      <c r="E26" s="7" t="n">
        <v>13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611</v>
      </c>
    </row>
    <row r="2" spans="1:3">
      <c r="B2" s="2" t="s">
        <v>2</v>
      </c>
      <c r="C2" s="2" t="s">
        <v>38</v>
      </c>
    </row>
    <row r="3" spans="1:3">
      <c r="A3" s="3" t="s">
        <v>612</v>
      </c>
    </row>
    <row r="4" spans="1:3">
      <c r="A4" s="4" t="s">
        <v>599</v>
      </c>
      <c r="B4" s="7" t="n">
        <v>16650007</v>
      </c>
      <c r="C4" s="7" t="n">
        <v>15708300</v>
      </c>
    </row>
    <row r="5" spans="1:3">
      <c r="A5" s="4" t="s">
        <v>600</v>
      </c>
      <c r="B5" s="5" t="n">
        <v>2401609</v>
      </c>
      <c r="C5" s="5" t="n">
        <v>2116300</v>
      </c>
    </row>
    <row r="6" spans="1:3">
      <c r="A6" s="4" t="s">
        <v>601</v>
      </c>
      <c r="B6" s="5" t="n">
        <v>1493666</v>
      </c>
      <c r="C6" s="5" t="n">
        <v>1043300</v>
      </c>
    </row>
    <row r="7" spans="1:3">
      <c r="A7" s="4" t="s">
        <v>602</v>
      </c>
      <c r="B7" s="5" t="n">
        <v>242234</v>
      </c>
    </row>
    <row r="8" spans="1:3">
      <c r="A8" s="4" t="s">
        <v>613</v>
      </c>
      <c r="B8" s="5" t="n">
        <v>1213339</v>
      </c>
      <c r="C8" s="5" t="n">
        <v>1206300</v>
      </c>
    </row>
    <row r="9" spans="1:3">
      <c r="A9" s="4" t="s">
        <v>604</v>
      </c>
      <c r="B9" s="5" t="n">
        <v>-20823235</v>
      </c>
      <c r="C9" s="5" t="n">
        <v>-19477900</v>
      </c>
    </row>
    <row r="10" spans="1:3">
      <c r="A10" s="4" t="s">
        <v>605</v>
      </c>
      <c r="B10" s="5" t="n">
        <v>1177620</v>
      </c>
      <c r="C10" s="5" t="n">
        <v>596300</v>
      </c>
    </row>
    <row r="11" spans="1:3">
      <c r="A11" s="4" t="s">
        <v>614</v>
      </c>
    </row>
    <row r="12" spans="1:3">
      <c r="A12" s="3" t="s">
        <v>612</v>
      </c>
    </row>
    <row r="13" spans="1:3">
      <c r="A13" s="4" t="s">
        <v>599</v>
      </c>
      <c r="C13" s="5" t="n">
        <v>13600500</v>
      </c>
    </row>
    <row r="14" spans="1:3">
      <c r="A14" s="4" t="s">
        <v>600</v>
      </c>
      <c r="C14" s="5" t="n">
        <v>2116300</v>
      </c>
    </row>
    <row r="15" spans="1:3">
      <c r="A15" s="4" t="s">
        <v>615</v>
      </c>
      <c r="C15" s="5" t="n">
        <v>1978500</v>
      </c>
    </row>
    <row r="16" spans="1:3">
      <c r="A16" s="4" t="s">
        <v>601</v>
      </c>
      <c r="C16" s="5" t="n">
        <v>1043300</v>
      </c>
    </row>
    <row r="17" spans="1:3">
      <c r="A17" s="4" t="s">
        <v>613</v>
      </c>
      <c r="C17" s="5" t="n">
        <v>1206300</v>
      </c>
    </row>
    <row r="18" spans="1:3">
      <c r="A18" s="4" t="s">
        <v>604</v>
      </c>
      <c r="C18" s="5" t="n">
        <v>-19348600</v>
      </c>
    </row>
    <row r="19" spans="1:3">
      <c r="A19" s="4" t="s">
        <v>605</v>
      </c>
      <c r="C19" s="5" t="n">
        <v>596300</v>
      </c>
    </row>
    <row r="20" spans="1:3">
      <c r="A20" s="4" t="s">
        <v>616</v>
      </c>
    </row>
    <row r="21" spans="1:3">
      <c r="A21" s="3" t="s">
        <v>612</v>
      </c>
    </row>
    <row r="22" spans="1:3">
      <c r="A22" s="4" t="s">
        <v>599</v>
      </c>
      <c r="C22" s="5" t="n">
        <v>2107800</v>
      </c>
    </row>
    <row r="23" spans="1:3">
      <c r="A23" s="4" t="s">
        <v>615</v>
      </c>
      <c r="C23" s="5" t="n">
        <v>-1978500</v>
      </c>
    </row>
    <row r="24" spans="1:3">
      <c r="A24" s="4" t="s">
        <v>604</v>
      </c>
      <c r="C24" s="7" t="n">
        <v>-129300</v>
      </c>
    </row>
    <row r="25" spans="1:3">
      <c r="A25" s="4" t="s">
        <v>51</v>
      </c>
    </row>
    <row r="26" spans="1:3">
      <c r="A26" s="3" t="s">
        <v>612</v>
      </c>
    </row>
    <row r="27" spans="1:3">
      <c r="A27" s="4" t="s">
        <v>617</v>
      </c>
      <c r="B27" s="7" t="n">
        <v>126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0</v>
      </c>
      <c r="B1" s="2" t="s">
        <v>1</v>
      </c>
    </row>
    <row r="2" spans="1:3">
      <c r="B2" s="2" t="s">
        <v>2</v>
      </c>
      <c r="C2" s="2" t="s">
        <v>38</v>
      </c>
    </row>
    <row r="3" spans="1:3">
      <c r="A3" s="3" t="s">
        <v>141</v>
      </c>
    </row>
    <row r="4" spans="1:3">
      <c r="A4" s="4" t="s">
        <v>92</v>
      </c>
      <c r="B4" s="7" t="n">
        <v>-6718698</v>
      </c>
      <c r="C4" s="7" t="n">
        <v>-9449295</v>
      </c>
    </row>
    <row r="5" spans="1:3">
      <c r="A5" s="3" t="s">
        <v>142</v>
      </c>
    </row>
    <row r="6" spans="1:3">
      <c r="A6" s="4" t="s">
        <v>143</v>
      </c>
      <c r="B6" s="5" t="n">
        <v>66176</v>
      </c>
      <c r="C6" s="5" t="n">
        <v>234510</v>
      </c>
    </row>
    <row r="7" spans="1:3">
      <c r="A7" s="4" t="s">
        <v>144</v>
      </c>
      <c r="B7" s="5" t="n">
        <v>-398714</v>
      </c>
      <c r="C7" s="5" t="n">
        <v>-5322362</v>
      </c>
    </row>
    <row r="8" spans="1:3">
      <c r="A8" s="4" t="s">
        <v>145</v>
      </c>
      <c r="B8" s="5" t="n">
        <v>-160000</v>
      </c>
      <c r="C8" s="5" t="n">
        <v>265398</v>
      </c>
    </row>
    <row r="9" spans="1:3">
      <c r="A9" s="4" t="s">
        <v>146</v>
      </c>
      <c r="B9" s="5" t="n">
        <v>179652</v>
      </c>
      <c r="C9" s="5" t="n">
        <v>108942</v>
      </c>
    </row>
    <row r="10" spans="1:3">
      <c r="A10" s="4" t="s">
        <v>147</v>
      </c>
      <c r="B10" s="5" t="n">
        <v>486608</v>
      </c>
    </row>
    <row r="11" spans="1:3">
      <c r="A11" s="4" t="s">
        <v>148</v>
      </c>
      <c r="B11" s="5" t="n">
        <v>49732</v>
      </c>
    </row>
    <row r="12" spans="1:3">
      <c r="A12" s="4" t="s">
        <v>149</v>
      </c>
      <c r="B12" s="5" t="n">
        <v>-341948</v>
      </c>
      <c r="C12" s="5" t="n">
        <v>-536000</v>
      </c>
    </row>
    <row r="13" spans="1:3">
      <c r="A13" s="4" t="s">
        <v>150</v>
      </c>
      <c r="C13" s="5" t="n">
        <v>4474</v>
      </c>
    </row>
    <row r="14" spans="1:3">
      <c r="A14" s="4" t="s">
        <v>151</v>
      </c>
      <c r="B14" s="5" t="n">
        <v>26737</v>
      </c>
      <c r="C14" s="5" t="n">
        <v>18787</v>
      </c>
    </row>
    <row r="15" spans="1:3">
      <c r="A15" s="3" t="s">
        <v>152</v>
      </c>
    </row>
    <row r="16" spans="1:3">
      <c r="A16" s="4" t="s">
        <v>153</v>
      </c>
      <c r="B16" s="5" t="n">
        <v>-424357</v>
      </c>
      <c r="C16" s="5" t="n">
        <v>-897695</v>
      </c>
    </row>
    <row r="17" spans="1:3">
      <c r="A17" s="4" t="s">
        <v>58</v>
      </c>
      <c r="C17" s="5" t="n">
        <v>9235</v>
      </c>
    </row>
    <row r="18" spans="1:3">
      <c r="A18" s="4" t="s">
        <v>154</v>
      </c>
      <c r="B18" s="5" t="n">
        <v>-330247</v>
      </c>
      <c r="C18" s="5" t="n">
        <v>-82021</v>
      </c>
    </row>
    <row r="19" spans="1:3">
      <c r="A19" s="4" t="s">
        <v>155</v>
      </c>
      <c r="B19" s="5" t="n">
        <v>-7565059</v>
      </c>
      <c r="C19" s="5" t="n">
        <v>-15646027</v>
      </c>
    </row>
    <row r="20" spans="1:3">
      <c r="A20" s="3" t="s">
        <v>156</v>
      </c>
    </row>
    <row r="21" spans="1:3">
      <c r="A21" s="4" t="s">
        <v>157</v>
      </c>
      <c r="C21" s="5" t="n">
        <v>900</v>
      </c>
    </row>
    <row r="22" spans="1:3">
      <c r="A22" s="4" t="s">
        <v>158</v>
      </c>
      <c r="B22" s="5" t="n">
        <v>-51469</v>
      </c>
    </row>
    <row r="23" spans="1:3">
      <c r="A23" s="4" t="s">
        <v>159</v>
      </c>
      <c r="B23" s="5" t="n">
        <v>-51469</v>
      </c>
      <c r="C23" s="5" t="n">
        <v>900</v>
      </c>
    </row>
    <row r="24" spans="1:3">
      <c r="A24" s="3" t="s">
        <v>160</v>
      </c>
    </row>
    <row r="25" spans="1:3">
      <c r="A25" s="4" t="s">
        <v>161</v>
      </c>
      <c r="B25" s="5" t="n">
        <v>7683554</v>
      </c>
      <c r="C25" s="5" t="n">
        <v>1635140</v>
      </c>
    </row>
    <row r="26" spans="1:3">
      <c r="A26" s="4" t="s">
        <v>162</v>
      </c>
      <c r="B26" s="5" t="n">
        <v>2090542</v>
      </c>
      <c r="C26" s="5" t="n">
        <v>142600</v>
      </c>
    </row>
    <row r="27" spans="1:3">
      <c r="A27" s="4" t="s">
        <v>163</v>
      </c>
      <c r="B27" s="5" t="n">
        <v>1250000</v>
      </c>
      <c r="C27" s="5" t="n">
        <v>2000000</v>
      </c>
    </row>
    <row r="28" spans="1:3">
      <c r="A28" s="4" t="s">
        <v>164</v>
      </c>
      <c r="B28" s="5" t="n">
        <v>-1250000</v>
      </c>
      <c r="C28" s="5" t="n">
        <v>-668942</v>
      </c>
    </row>
    <row r="29" spans="1:3">
      <c r="A29" s="4" t="s">
        <v>165</v>
      </c>
      <c r="C29" s="5" t="n">
        <v>1000000</v>
      </c>
    </row>
    <row r="30" spans="1:3">
      <c r="A30" s="4" t="s">
        <v>166</v>
      </c>
      <c r="B30" s="5" t="n">
        <v>-1119403</v>
      </c>
    </row>
    <row r="31" spans="1:3">
      <c r="A31" s="4" t="s">
        <v>167</v>
      </c>
      <c r="B31" s="5" t="n">
        <v>18707071</v>
      </c>
      <c r="C31" s="5" t="n">
        <v>12523539</v>
      </c>
    </row>
    <row r="32" spans="1:3">
      <c r="A32" s="4" t="s">
        <v>168</v>
      </c>
      <c r="B32" s="5" t="n">
        <v>11090543</v>
      </c>
      <c r="C32" s="5" t="n">
        <v>-3121588</v>
      </c>
    </row>
    <row r="33" spans="1:3">
      <c r="A33" s="4" t="s">
        <v>169</v>
      </c>
      <c r="B33" s="5" t="n">
        <v>2832429</v>
      </c>
      <c r="C33" s="5" t="n">
        <v>5954017</v>
      </c>
    </row>
    <row r="34" spans="1:3">
      <c r="A34" s="4" t="s">
        <v>170</v>
      </c>
      <c r="B34" s="5" t="n">
        <v>13922972</v>
      </c>
      <c r="C34" s="5" t="n">
        <v>2832429</v>
      </c>
    </row>
    <row r="35" spans="1:3">
      <c r="A35" s="3" t="s">
        <v>171</v>
      </c>
    </row>
    <row r="36" spans="1:3">
      <c r="A36" s="4" t="s">
        <v>172</v>
      </c>
      <c r="B36" s="5" t="n">
        <v>26756</v>
      </c>
      <c r="C36" s="5" t="n">
        <v>131058</v>
      </c>
    </row>
    <row r="37" spans="1:3">
      <c r="A37" s="3" t="s">
        <v>173</v>
      </c>
    </row>
    <row r="38" spans="1:3">
      <c r="A38" s="4" t="s">
        <v>174</v>
      </c>
      <c r="C38" s="5" t="n">
        <v>296037</v>
      </c>
    </row>
    <row r="39" spans="1:3">
      <c r="A39" s="4" t="s">
        <v>175</v>
      </c>
      <c r="C39" s="5" t="n">
        <v>55398</v>
      </c>
    </row>
    <row r="40" spans="1:3">
      <c r="A40" s="4" t="s">
        <v>176</v>
      </c>
      <c r="C40" s="5" t="n">
        <v>34136</v>
      </c>
    </row>
    <row r="41" spans="1:3">
      <c r="A41" s="4" t="s">
        <v>130</v>
      </c>
      <c r="B41" s="5" t="n">
        <v>4674905</v>
      </c>
    </row>
    <row r="42" spans="1:3">
      <c r="A42" s="4" t="s">
        <v>177</v>
      </c>
      <c r="C42" s="5" t="n">
        <v>5091373</v>
      </c>
    </row>
    <row r="43" spans="1:3">
      <c r="A43" s="4" t="s">
        <v>178</v>
      </c>
      <c r="B43" s="5" t="n">
        <v>500244</v>
      </c>
    </row>
    <row r="44" spans="1:3">
      <c r="A44" s="4" t="s">
        <v>179</v>
      </c>
      <c r="B44" s="5" t="n">
        <v>773330</v>
      </c>
    </row>
    <row r="45" spans="1:3">
      <c r="A45" s="4" t="s">
        <v>180</v>
      </c>
      <c r="B45" s="5" t="n">
        <v>293145</v>
      </c>
      <c r="C45" s="5" t="n">
        <v>221269</v>
      </c>
    </row>
    <row r="46" spans="1:3">
      <c r="A46" s="4" t="s">
        <v>69</v>
      </c>
    </row>
    <row r="47" spans="1:3">
      <c r="A47" s="3" t="s">
        <v>173</v>
      </c>
    </row>
    <row r="48" spans="1:3">
      <c r="A48" s="4" t="s">
        <v>181</v>
      </c>
      <c r="C48" s="5" t="n">
        <v>184320</v>
      </c>
    </row>
    <row r="49" spans="1:3">
      <c r="A49" s="4" t="s">
        <v>71</v>
      </c>
    </row>
    <row r="50" spans="1:3">
      <c r="A50" s="3" t="s">
        <v>160</v>
      </c>
    </row>
    <row r="51" spans="1:3">
      <c r="A51" s="4" t="s">
        <v>182</v>
      </c>
      <c r="C51" s="5" t="n">
        <v>10414741</v>
      </c>
    </row>
    <row r="52" spans="1:3">
      <c r="A52" s="3" t="s">
        <v>173</v>
      </c>
    </row>
    <row r="53" spans="1:3">
      <c r="A53" s="4" t="s">
        <v>181</v>
      </c>
      <c r="B53" s="5" t="n">
        <v>147000</v>
      </c>
      <c r="C53" s="5" t="n">
        <v>4680212</v>
      </c>
    </row>
    <row r="54" spans="1:3">
      <c r="A54" s="4" t="s">
        <v>183</v>
      </c>
      <c r="B54" s="5" t="n">
        <v>768042</v>
      </c>
      <c r="C54" s="7" t="n">
        <v>3771639</v>
      </c>
    </row>
    <row r="55" spans="1:3">
      <c r="A55" s="4" t="s">
        <v>116</v>
      </c>
    </row>
    <row r="56" spans="1:3">
      <c r="A56" s="3" t="s">
        <v>160</v>
      </c>
    </row>
    <row r="57" spans="1:3">
      <c r="A57" s="4" t="s">
        <v>182</v>
      </c>
      <c r="B57" s="5" t="n">
        <v>403120</v>
      </c>
    </row>
    <row r="58" spans="1:3">
      <c r="A58" s="3" t="s">
        <v>173</v>
      </c>
    </row>
    <row r="59" spans="1:3">
      <c r="A59" s="4" t="s">
        <v>181</v>
      </c>
      <c r="B59" s="5" t="n">
        <v>521000</v>
      </c>
    </row>
    <row r="60" spans="1:3">
      <c r="A60" s="4" t="s">
        <v>130</v>
      </c>
      <c r="B60" s="5" t="n">
        <v>286176</v>
      </c>
    </row>
    <row r="61" spans="1:3">
      <c r="A61" s="4" t="s">
        <v>117</v>
      </c>
    </row>
    <row r="62" spans="1:3">
      <c r="A62" s="3" t="s">
        <v>160</v>
      </c>
    </row>
    <row r="63" spans="1:3">
      <c r="A63" s="4" t="s">
        <v>182</v>
      </c>
      <c r="B63" s="5" t="n">
        <v>9649258</v>
      </c>
    </row>
    <row r="64" spans="1:3">
      <c r="A64" s="3" t="s">
        <v>173</v>
      </c>
    </row>
    <row r="65" spans="1:3">
      <c r="A65" s="4" t="s">
        <v>181</v>
      </c>
      <c r="B65" s="5" t="n">
        <v>10570002</v>
      </c>
    </row>
    <row r="66" spans="1:3">
      <c r="A66" s="4" t="s">
        <v>130</v>
      </c>
      <c r="B66" s="7" t="n">
        <v>43110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18</v>
      </c>
      <c r="B1" s="2" t="s">
        <v>1</v>
      </c>
    </row>
    <row r="2" spans="1:3">
      <c r="B2" s="2" t="s">
        <v>2</v>
      </c>
      <c r="C2" s="2" t="s">
        <v>38</v>
      </c>
    </row>
    <row r="3" spans="1:3">
      <c r="A3" s="3" t="s">
        <v>204</v>
      </c>
    </row>
    <row r="4" spans="1:3">
      <c r="A4" s="4" t="s">
        <v>619</v>
      </c>
      <c r="B4" s="4" t="s">
        <v>620</v>
      </c>
      <c r="C4" s="4" t="s">
        <v>620</v>
      </c>
    </row>
    <row r="5" spans="1:3">
      <c r="A5" s="4" t="s">
        <v>621</v>
      </c>
      <c r="B5" s="4" t="s">
        <v>622</v>
      </c>
      <c r="C5" s="4" t="s">
        <v>623</v>
      </c>
    </row>
    <row r="6" spans="1:3">
      <c r="A6" s="4" t="s">
        <v>624</v>
      </c>
      <c r="B6" s="4" t="s">
        <v>625</v>
      </c>
      <c r="C6" s="4" t="s">
        <v>626</v>
      </c>
    </row>
    <row r="7" spans="1:3">
      <c r="A7" s="4" t="s">
        <v>627</v>
      </c>
      <c r="B7" s="4" t="s">
        <v>628</v>
      </c>
      <c r="C7" s="4" t="s">
        <v>629</v>
      </c>
    </row>
    <row r="8" spans="1:3">
      <c r="A8" s="4" t="s">
        <v>630</v>
      </c>
      <c r="B8" s="4" t="s">
        <v>631</v>
      </c>
      <c r="C8" s="4" t="s">
        <v>632</v>
      </c>
    </row>
    <row r="9" spans="1:3">
      <c r="A9" s="4" t="s">
        <v>513</v>
      </c>
      <c r="B9" s="4" t="s">
        <v>633</v>
      </c>
      <c r="C9" s="4" t="s">
        <v>634</v>
      </c>
    </row>
    <row r="10" spans="1:3">
      <c r="A10" s="4" t="s">
        <v>635</v>
      </c>
      <c r="B10" s="4" t="s">
        <v>636</v>
      </c>
      <c r="C10" s="4" t="s">
        <v>637</v>
      </c>
    </row>
    <row r="11" spans="1:3">
      <c r="A11" s="4" t="s">
        <v>638</v>
      </c>
      <c r="B11" s="4" t="s">
        <v>639</v>
      </c>
      <c r="C11" s="4" t="s">
        <v>6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1</v>
      </c>
      <c r="B1" s="2" t="s">
        <v>2</v>
      </c>
      <c r="C1" s="2" t="s">
        <v>38</v>
      </c>
    </row>
    <row r="2" spans="1:3">
      <c r="A2" s="4" t="s">
        <v>642</v>
      </c>
    </row>
    <row r="3" spans="1:3">
      <c r="A3" s="3" t="s">
        <v>643</v>
      </c>
    </row>
    <row r="4" spans="1:3">
      <c r="A4" s="4" t="s">
        <v>644</v>
      </c>
      <c r="B4" s="7" t="n">
        <v>106</v>
      </c>
      <c r="C4" s="6" t="n">
        <v>102.6</v>
      </c>
    </row>
    <row r="5" spans="1:3">
      <c r="A5" s="4" t="s">
        <v>645</v>
      </c>
      <c r="B5" s="11" t="n">
        <v>1.2</v>
      </c>
    </row>
    <row r="6" spans="1:3">
      <c r="A6" s="4" t="s">
        <v>646</v>
      </c>
    </row>
    <row r="7" spans="1:3">
      <c r="A7" s="3" t="s">
        <v>643</v>
      </c>
    </row>
    <row r="8" spans="1:3">
      <c r="A8" s="4" t="s">
        <v>644</v>
      </c>
      <c r="B8" s="7" t="n">
        <v>106</v>
      </c>
      <c r="C8" s="6" t="n">
        <v>10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648</v>
      </c>
      <c r="C1" s="2" t="s">
        <v>2</v>
      </c>
    </row>
    <row r="2" spans="1:3">
      <c r="A2" s="4" t="s">
        <v>649</v>
      </c>
      <c r="C2" s="7" t="n">
        <v>224000</v>
      </c>
    </row>
    <row r="3" spans="1:3">
      <c r="A3" s="4" t="s">
        <v>650</v>
      </c>
      <c r="C3" s="5" t="n">
        <v>83000</v>
      </c>
    </row>
    <row r="4" spans="1:3">
      <c r="A4" s="4" t="s">
        <v>651</v>
      </c>
      <c r="C4" s="7" t="n">
        <v>0</v>
      </c>
    </row>
    <row r="5" spans="1:3">
      <c r="A5" s="4" t="s">
        <v>652</v>
      </c>
    </row>
    <row r="6" spans="1:3">
      <c r="A6" s="4" t="s">
        <v>649</v>
      </c>
      <c r="B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8</v>
      </c>
    </row>
    <row r="3" spans="1:3">
      <c r="A3" s="3" t="s">
        <v>654</v>
      </c>
    </row>
    <row r="4" spans="1:3">
      <c r="A4" s="4" t="s">
        <v>94</v>
      </c>
      <c r="B4" s="7" t="n">
        <v>-12161645</v>
      </c>
      <c r="C4" s="7" t="n">
        <v>-17901146</v>
      </c>
    </row>
    <row r="5" spans="1:3">
      <c r="A5" s="3" t="s">
        <v>655</v>
      </c>
    </row>
    <row r="6" spans="1:3">
      <c r="A6" s="4" t="s">
        <v>656</v>
      </c>
      <c r="B6" s="5" t="n">
        <v>2043244</v>
      </c>
      <c r="C6" s="5" t="n">
        <v>183879</v>
      </c>
    </row>
    <row r="7" spans="1:3">
      <c r="A7" s="4" t="s">
        <v>657</v>
      </c>
      <c r="B7" s="9" t="n">
        <v>-5.95</v>
      </c>
      <c r="C7" s="9" t="n">
        <v>-97.34999999999999</v>
      </c>
    </row>
    <row r="8" spans="1:3">
      <c r="A8" s="3" t="s">
        <v>658</v>
      </c>
    </row>
    <row r="9" spans="1:3">
      <c r="A9" s="4" t="s">
        <v>659</v>
      </c>
      <c r="B9" s="5" t="n">
        <v>2667245</v>
      </c>
      <c r="C9" s="5" t="n">
        <v>142546</v>
      </c>
    </row>
    <row r="10" spans="1:3">
      <c r="A10" s="4" t="s">
        <v>69</v>
      </c>
    </row>
    <row r="11" spans="1:3">
      <c r="A11" s="3" t="s">
        <v>658</v>
      </c>
    </row>
    <row r="12" spans="1:3">
      <c r="A12" s="4" t="s">
        <v>659</v>
      </c>
      <c r="B12" s="5" t="n">
        <v>85581</v>
      </c>
      <c r="C12" s="5" t="n">
        <v>3184</v>
      </c>
    </row>
    <row r="13" spans="1:3">
      <c r="A13" s="4" t="s">
        <v>71</v>
      </c>
    </row>
    <row r="14" spans="1:3">
      <c r="A14" s="3" t="s">
        <v>658</v>
      </c>
    </row>
    <row r="15" spans="1:3">
      <c r="A15" s="4" t="s">
        <v>659</v>
      </c>
      <c r="B15" s="5" t="n">
        <v>1827</v>
      </c>
      <c r="C15" s="5" t="n">
        <v>18194</v>
      </c>
    </row>
    <row r="16" spans="1:3">
      <c r="A16" s="4" t="s">
        <v>561</v>
      </c>
    </row>
    <row r="17" spans="1:3">
      <c r="A17" s="3" t="s">
        <v>658</v>
      </c>
    </row>
    <row r="18" spans="1:3">
      <c r="A18" s="4" t="s">
        <v>659</v>
      </c>
      <c r="B18" s="5" t="n">
        <v>41271</v>
      </c>
      <c r="C18" s="5" t="n">
        <v>9180</v>
      </c>
    </row>
    <row r="19" spans="1:3">
      <c r="A19" s="4" t="s">
        <v>398</v>
      </c>
    </row>
    <row r="20" spans="1:3">
      <c r="A20" s="3" t="s">
        <v>658</v>
      </c>
    </row>
    <row r="21" spans="1:3">
      <c r="A21" s="4" t="s">
        <v>659</v>
      </c>
      <c r="B21" s="5" t="n">
        <v>2430568</v>
      </c>
      <c r="C21" s="5" t="n">
        <v>3991</v>
      </c>
    </row>
    <row r="22" spans="1:3">
      <c r="A22" s="4" t="s">
        <v>660</v>
      </c>
    </row>
    <row r="23" spans="1:3">
      <c r="A23" s="3" t="s">
        <v>658</v>
      </c>
    </row>
    <row r="24" spans="1:3">
      <c r="A24" s="4" t="s">
        <v>659</v>
      </c>
      <c r="B24" s="5" t="n">
        <v>107998</v>
      </c>
      <c r="C24" s="5" t="n">
        <v>1079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91</v>
      </c>
      <c r="C1" s="2" t="s">
        <v>662</v>
      </c>
    </row>
    <row r="2" spans="1:3">
      <c r="A2" s="3" t="s">
        <v>663</v>
      </c>
    </row>
    <row r="3" spans="1:3">
      <c r="A3" s="4" t="s">
        <v>300</v>
      </c>
      <c r="B3" s="5" t="n">
        <v>120000</v>
      </c>
    </row>
    <row r="4" spans="1:3">
      <c r="A4" s="4" t="s">
        <v>664</v>
      </c>
      <c r="C4" s="7" t="n">
        <v>20</v>
      </c>
    </row>
    <row r="5" spans="1:3">
      <c r="A5" s="4" t="s">
        <v>665</v>
      </c>
      <c r="C5" s="4" t="s">
        <v>6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 customWidth="1" max="5" min="5" width="14"/>
  </cols>
  <sheetData>
    <row r="1" spans="1:5">
      <c r="A1" s="1" t="s">
        <v>667</v>
      </c>
      <c r="B1" s="2" t="s">
        <v>1</v>
      </c>
    </row>
    <row r="2" spans="1:5">
      <c r="B2" s="2" t="s">
        <v>2</v>
      </c>
      <c r="C2" s="2" t="s">
        <v>38</v>
      </c>
      <c r="D2" s="2" t="s">
        <v>668</v>
      </c>
      <c r="E2" s="2" t="s">
        <v>325</v>
      </c>
    </row>
    <row r="3" spans="1:5">
      <c r="A3" s="3" t="s">
        <v>669</v>
      </c>
    </row>
    <row r="4" spans="1:5">
      <c r="A4" s="4" t="s">
        <v>670</v>
      </c>
      <c r="B4" s="7" t="n">
        <v>283000</v>
      </c>
      <c r="C4" s="7" t="n">
        <v>289000</v>
      </c>
    </row>
    <row r="5" spans="1:5">
      <c r="A5" s="4" t="s">
        <v>58</v>
      </c>
      <c r="C5" s="5" t="n">
        <v>9235</v>
      </c>
    </row>
    <row r="6" spans="1:5">
      <c r="A6" s="3" t="s">
        <v>671</v>
      </c>
    </row>
    <row r="7" spans="1:5">
      <c r="A7" s="4" t="s">
        <v>28</v>
      </c>
      <c r="C7" s="5" t="n">
        <v>202734</v>
      </c>
    </row>
    <row r="8" spans="1:5">
      <c r="A8" s="4" t="s">
        <v>672</v>
      </c>
      <c r="C8" s="5" t="n">
        <v>194529</v>
      </c>
    </row>
    <row r="9" spans="1:5">
      <c r="A9" s="4" t="s">
        <v>673</v>
      </c>
      <c r="C9" s="5" t="n">
        <v>209170</v>
      </c>
    </row>
    <row r="10" spans="1:5">
      <c r="A10" s="4" t="s">
        <v>674</v>
      </c>
      <c r="C10" s="5" t="n">
        <v>266290</v>
      </c>
    </row>
    <row r="11" spans="1:5">
      <c r="A11" s="4" t="s">
        <v>118</v>
      </c>
      <c r="C11" s="5" t="n">
        <v>872723</v>
      </c>
    </row>
    <row r="12" spans="1:5">
      <c r="A12" s="4" t="s">
        <v>675</v>
      </c>
      <c r="B12" s="4" t="s">
        <v>676</v>
      </c>
    </row>
    <row r="13" spans="1:5">
      <c r="A13" s="4" t="s">
        <v>677</v>
      </c>
    </row>
    <row r="14" spans="1:5">
      <c r="A14" s="3" t="s">
        <v>669</v>
      </c>
    </row>
    <row r="15" spans="1:5">
      <c r="A15" s="4" t="s">
        <v>670</v>
      </c>
      <c r="B15" s="7" t="n">
        <v>283050</v>
      </c>
      <c r="C15" s="5" t="n">
        <v>289504</v>
      </c>
    </row>
    <row r="16" spans="1:5">
      <c r="A16" s="4" t="s">
        <v>675</v>
      </c>
      <c r="E16" s="4" t="s">
        <v>317</v>
      </c>
    </row>
    <row r="17" spans="1:5">
      <c r="A17" s="4" t="s">
        <v>678</v>
      </c>
    </row>
    <row r="18" spans="1:5">
      <c r="A18" s="3" t="s">
        <v>669</v>
      </c>
    </row>
    <row r="19" spans="1:5">
      <c r="A19" s="4" t="s">
        <v>670</v>
      </c>
      <c r="B19" s="7" t="n">
        <v>3391</v>
      </c>
      <c r="C19" s="7" t="n">
        <v>1978</v>
      </c>
    </row>
    <row r="20" spans="1:5">
      <c r="A20" s="4" t="s">
        <v>675</v>
      </c>
      <c r="B20" s="4" t="s">
        <v>315</v>
      </c>
    </row>
    <row r="21" spans="1:5">
      <c r="A21" s="4" t="s">
        <v>679</v>
      </c>
    </row>
    <row r="22" spans="1:5">
      <c r="A22" s="3" t="s">
        <v>669</v>
      </c>
    </row>
    <row r="23" spans="1:5">
      <c r="A23" s="4" t="s">
        <v>675</v>
      </c>
      <c r="D23" s="4" t="s">
        <v>3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0</v>
      </c>
      <c r="B1" s="2" t="s">
        <v>2</v>
      </c>
      <c r="C1" s="2" t="s">
        <v>336</v>
      </c>
    </row>
    <row r="2" spans="1:3">
      <c r="A2" s="3" t="s">
        <v>681</v>
      </c>
    </row>
    <row r="3" spans="1:3">
      <c r="A3" s="4" t="s">
        <v>337</v>
      </c>
      <c r="B3" s="7" t="n">
        <v>807447</v>
      </c>
    </row>
    <row r="4" spans="1:3">
      <c r="A4" s="4" t="s">
        <v>44</v>
      </c>
      <c r="B4" s="5" t="n">
        <v>797913</v>
      </c>
    </row>
    <row r="5" spans="1:3">
      <c r="A5" s="4" t="s">
        <v>682</v>
      </c>
      <c r="B5" s="5" t="n">
        <v>266696</v>
      </c>
    </row>
    <row r="6" spans="1:3">
      <c r="A6" s="4" t="s">
        <v>683</v>
      </c>
      <c r="B6" s="7" t="n">
        <v>540751</v>
      </c>
    </row>
    <row r="7" spans="1:3">
      <c r="A7" s="4" t="s">
        <v>684</v>
      </c>
      <c r="B7" s="4" t="s">
        <v>685</v>
      </c>
    </row>
    <row r="8" spans="1:3">
      <c r="A8" s="4" t="s">
        <v>339</v>
      </c>
    </row>
    <row r="9" spans="1:3">
      <c r="A9" s="3" t="s">
        <v>681</v>
      </c>
    </row>
    <row r="10" spans="1:3">
      <c r="A10" s="4" t="s">
        <v>337</v>
      </c>
      <c r="C10" s="7" t="n">
        <v>773000</v>
      </c>
    </row>
    <row r="11" spans="1:3">
      <c r="A11" s="4" t="s">
        <v>44</v>
      </c>
      <c r="C11" s="7" t="n">
        <v>76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6</v>
      </c>
      <c r="B1" s="2" t="s">
        <v>1</v>
      </c>
    </row>
    <row r="2" spans="1:3">
      <c r="B2" s="2" t="s">
        <v>2</v>
      </c>
      <c r="C2" s="2" t="s">
        <v>38</v>
      </c>
    </row>
    <row r="3" spans="1:3">
      <c r="A3" s="3" t="s">
        <v>687</v>
      </c>
    </row>
    <row r="4" spans="1:3">
      <c r="A4" s="4" t="s">
        <v>670</v>
      </c>
      <c r="B4" s="7" t="n">
        <v>283000</v>
      </c>
      <c r="C4" s="7" t="n">
        <v>289000</v>
      </c>
    </row>
    <row r="5" spans="1:3">
      <c r="A5" s="4" t="s">
        <v>688</v>
      </c>
      <c r="B5" s="4" t="s">
        <v>676</v>
      </c>
    </row>
    <row r="6" spans="1:3">
      <c r="A6" s="3" t="s">
        <v>689</v>
      </c>
    </row>
    <row r="7" spans="1:3">
      <c r="A7" s="4" t="s">
        <v>672</v>
      </c>
      <c r="B7" s="7" t="n">
        <v>274825</v>
      </c>
    </row>
    <row r="8" spans="1:3">
      <c r="A8" s="4" t="s">
        <v>673</v>
      </c>
      <c r="B8" s="5" t="n">
        <v>288226</v>
      </c>
    </row>
    <row r="9" spans="1:3">
      <c r="A9" s="4" t="s">
        <v>690</v>
      </c>
      <c r="B9" s="5" t="n">
        <v>272076</v>
      </c>
    </row>
    <row r="10" spans="1:3">
      <c r="A10" s="4" t="s">
        <v>691</v>
      </c>
      <c r="B10" s="5" t="n">
        <v>53902</v>
      </c>
    </row>
    <row r="11" spans="1:3">
      <c r="A11" s="4" t="s">
        <v>118</v>
      </c>
      <c r="B11" s="5" t="n">
        <v>889029</v>
      </c>
    </row>
    <row r="12" spans="1:3">
      <c r="A12" s="4" t="s">
        <v>692</v>
      </c>
      <c r="B12" s="5" t="n">
        <v>-81582</v>
      </c>
    </row>
    <row r="13" spans="1:3">
      <c r="A13" s="4" t="s">
        <v>602</v>
      </c>
      <c r="B13" s="7" t="n">
        <v>8074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693</v>
      </c>
      <c r="B1" s="2" t="s">
        <v>1</v>
      </c>
    </row>
    <row r="2" spans="1:2">
      <c r="B2" s="2" t="s">
        <v>345</v>
      </c>
    </row>
    <row r="3" spans="1:2">
      <c r="A3" s="4" t="s">
        <v>694</v>
      </c>
    </row>
    <row r="4" spans="1:2">
      <c r="A4" s="3" t="s">
        <v>210</v>
      </c>
    </row>
    <row r="5" spans="1:2">
      <c r="A5" s="4" t="s">
        <v>695</v>
      </c>
      <c r="B5" s="7" t="n">
        <v>5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696</v>
      </c>
      <c r="B1" s="2" t="s">
        <v>697</v>
      </c>
      <c r="C1" s="2" t="s">
        <v>698</v>
      </c>
      <c r="D1" s="2" t="s">
        <v>699</v>
      </c>
      <c r="E1" s="2" t="s">
        <v>700</v>
      </c>
      <c r="F1" s="2" t="s">
        <v>2</v>
      </c>
      <c r="G1" s="2" t="s">
        <v>38</v>
      </c>
    </row>
    <row r="2" spans="1:7">
      <c r="A2" s="3" t="s">
        <v>212</v>
      </c>
    </row>
    <row r="3" spans="1:7">
      <c r="A3" s="4" t="s">
        <v>73</v>
      </c>
      <c r="F3" s="8" t="n">
        <v>0.0001</v>
      </c>
      <c r="G3" s="8" t="n">
        <v>0.0001</v>
      </c>
    </row>
    <row r="4" spans="1:7">
      <c r="A4" s="4" t="s">
        <v>378</v>
      </c>
      <c r="F4" s="7" t="n">
        <v>7683554</v>
      </c>
      <c r="G4" s="7" t="n">
        <v>1635140</v>
      </c>
    </row>
    <row r="5" spans="1:7">
      <c r="A5" s="4" t="s">
        <v>106</v>
      </c>
    </row>
    <row r="6" spans="1:7">
      <c r="A6" s="3" t="s">
        <v>212</v>
      </c>
    </row>
    <row r="7" spans="1:7">
      <c r="A7" s="4" t="s">
        <v>701</v>
      </c>
      <c r="F7" s="5" t="n">
        <v>1031071</v>
      </c>
      <c r="G7" s="5" t="n">
        <v>13786</v>
      </c>
    </row>
    <row r="8" spans="1:7">
      <c r="A8" s="4" t="s">
        <v>702</v>
      </c>
    </row>
    <row r="9" spans="1:7">
      <c r="A9" s="3" t="s">
        <v>212</v>
      </c>
    </row>
    <row r="10" spans="1:7">
      <c r="A10" s="4" t="s">
        <v>703</v>
      </c>
      <c r="C10" s="7" t="n">
        <v>4600000</v>
      </c>
      <c r="E10" s="7" t="n">
        <v>7000000</v>
      </c>
    </row>
    <row r="11" spans="1:7">
      <c r="A11" s="4" t="s">
        <v>73</v>
      </c>
      <c r="E11" s="8" t="n">
        <v>0.0001</v>
      </c>
    </row>
    <row r="12" spans="1:7">
      <c r="A12" s="4" t="s">
        <v>701</v>
      </c>
      <c r="B12" s="5" t="n">
        <v>2950939</v>
      </c>
    </row>
    <row r="13" spans="1:7">
      <c r="A13" s="4" t="s">
        <v>378</v>
      </c>
      <c r="B13" s="7" t="n">
        <v>4500000</v>
      </c>
    </row>
    <row r="14" spans="1:7">
      <c r="A14" s="4" t="s">
        <v>704</v>
      </c>
    </row>
    <row r="15" spans="1:7">
      <c r="A15" s="3" t="s">
        <v>212</v>
      </c>
    </row>
    <row r="16" spans="1:7">
      <c r="A16" s="4" t="s">
        <v>701</v>
      </c>
      <c r="B16" s="5" t="n">
        <v>5262806</v>
      </c>
    </row>
    <row r="17" spans="1:7">
      <c r="A17" s="4" t="s">
        <v>378</v>
      </c>
      <c r="B17" s="7" t="n">
        <v>11300000</v>
      </c>
    </row>
    <row r="18" spans="1:7">
      <c r="A18" s="4" t="s">
        <v>705</v>
      </c>
    </row>
    <row r="19" spans="1:7">
      <c r="A19" s="3" t="s">
        <v>212</v>
      </c>
    </row>
    <row r="20" spans="1:7">
      <c r="A20" s="4" t="s">
        <v>701</v>
      </c>
      <c r="D20" s="5" t="n">
        <v>2311867</v>
      </c>
    </row>
    <row r="21" spans="1:7">
      <c r="A21" s="4" t="s">
        <v>378</v>
      </c>
      <c r="D21" s="7" t="n">
        <v>6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706</v>
      </c>
      <c r="B1" s="2" t="s">
        <v>707</v>
      </c>
    </row>
    <row r="2" spans="1:2">
      <c r="A2" s="4" t="s">
        <v>708</v>
      </c>
    </row>
    <row r="3" spans="1:2">
      <c r="A3" s="3" t="s">
        <v>212</v>
      </c>
    </row>
    <row r="4" spans="1:2">
      <c r="A4" s="4" t="s">
        <v>358</v>
      </c>
      <c r="B4" s="7" t="n">
        <v>1765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5:30Z</dcterms:created>
  <dcterms:modified xmlns:dcterms="http://purl.org/dc/terms/" xmlns:xsi="http://www.w3.org/2001/XMLSchema-instance" xsi:type="dcterms:W3CDTF">2020-05-14T16:05:30Z</dcterms:modified>
</cp:coreProperties>
</file>